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Nature of Business" sheetId="6" r:id="rId6"/>
    <s:sheet name="Summary of Significant Accounti" sheetId="7" r:id="rId7"/>
    <s:sheet name="Notes Payable" sheetId="8" r:id="rId8"/>
    <s:sheet name="Convertible Debentures" sheetId="9" r:id="rId9"/>
    <s:sheet name="Derivative Liabilities" sheetId="10" r:id="rId10"/>
    <s:sheet name="Related Party Transactions" sheetId="11" r:id="rId11"/>
    <s:sheet name="Capital Stock" sheetId="12" r:id="rId12"/>
    <s:sheet name="Stock Based Compensation" sheetId="13" r:id="rId13"/>
    <s:sheet name="Commitments" sheetId="14" r:id="rId14"/>
    <s:sheet name="Subsequent Events" sheetId="15" r:id="rId15"/>
    <s:sheet name="Summary of Significant Accoun16" sheetId="16" r:id="rId16"/>
    <s:sheet name="Stock Based Compensation (Table" sheetId="17" r:id="rId17"/>
    <s:sheet name="Convertible Debentures (Tables)" sheetId="18" r:id="rId18"/>
    <s:sheet name="Derivative Liabilities (Tables)" sheetId="19" r:id="rId19"/>
    <s:sheet name="Related Party Transactions (Det" sheetId="20" r:id="rId20"/>
    <s:sheet name="Notes Payable (Details)" sheetId="21" r:id="rId21"/>
    <s:sheet name="Commitments (Details)" sheetId="22" r:id="rId22"/>
    <s:sheet name="Convertible Debentures (Details" sheetId="23" r:id="rId23"/>
    <s:sheet name="Derivative Liabilities (Details" sheetId="24" r:id="rId24"/>
    <s:sheet name="Stock Based Compensation (Detai" sheetId="25" r:id="rId25"/>
    <s:sheet name="Summary of Significant Accoun26" sheetId="26" r:id="rId26"/>
    <s:sheet name="Capital Stock (Details Narrativ" sheetId="27" r:id="rId27"/>
    <s:sheet name="Convertible Debentures (Detai28" sheetId="28" r:id="rId28"/>
    <s:sheet name="Stock Based Compensation (Det29" sheetId="29" r:id="rId29"/>
    <s:sheet name="Subsequent Events (Details)" sheetId="30" r:id="rId30"/>
  </s:sheets>
  <s:definedNames/>
  <s:calcPr calcId="124519" calcMode="auto" fullCalcOnLoad="1"/>
</s:workbook>
</file>

<file path=xl/sharedStrings.xml><?xml version="1.0" encoding="utf-8"?>
<sst xmlns="http://schemas.openxmlformats.org/spreadsheetml/2006/main" uniqueCount="358">
  <si>
    <t>Document and Entity Information - shares</t>
  </si>
  <si>
    <t>9 Months Ended</t>
  </si>
  <si>
    <t>Aug. 31, 2016</t>
  </si>
  <si>
    <t>Oct. 24, 2016</t>
  </si>
  <si>
    <t>Document And Entity Information</t>
  </si>
  <si>
    <t>Entity Registrant Name</t>
  </si>
  <si>
    <t>Lans Holdings, Inc.</t>
  </si>
  <si>
    <t>Entity Central Index Key</t>
  </si>
  <si>
    <t>Document Type</t>
  </si>
  <si>
    <t>10-Q</t>
  </si>
  <si>
    <t>Document Period End Date</t>
  </si>
  <si>
    <t>Aug. 31,
		2016</t>
  </si>
  <si>
    <t>Amendment Flag</t>
  </si>
  <si>
    <t>false</t>
  </si>
  <si>
    <t>Current Fiscal Year End Date</t>
  </si>
  <si>
    <t>--11-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Balance Sheets - USD ($)</t>
  </si>
  <si>
    <t>Nov. 30, 2015</t>
  </si>
  <si>
    <t>Current Assets</t>
  </si>
  <si>
    <t>Cash and cash equivalents</t>
  </si>
  <si>
    <t>Accounts receivable</t>
  </si>
  <si>
    <t>Prepaid expenses</t>
  </si>
  <si>
    <t>TOTAL ASSETS</t>
  </si>
  <si>
    <t>Current Liabilities</t>
  </si>
  <si>
    <t>Accounts payable and accrued expenses</t>
  </si>
  <si>
    <t>Accounts payable and accrued expenses – related parties</t>
  </si>
  <si>
    <t>Stock payable</t>
  </si>
  <si>
    <t xml:space="preserve"> </t>
  </si>
  <si>
    <t>Stock payable – related parties</t>
  </si>
  <si>
    <t>Notes payable</t>
  </si>
  <si>
    <t>Notes payable – related parties</t>
  </si>
  <si>
    <t>Convertible debentures, net of unamortized discount</t>
  </si>
  <si>
    <t>Convertible debentures – related parties, net of unamortized discount</t>
  </si>
  <si>
    <t>Derivative liabilities</t>
  </si>
  <si>
    <t>Total Liabilities</t>
  </si>
  <si>
    <t>Stockholders’ Deficit</t>
  </si>
  <si>
    <t>Preferred stock, 100,000,000 shares authorized, $0.001 par value; 599,859 Series A preferred shares issued and outstanding</t>
  </si>
  <si>
    <t>Common stock, 500,000,000 shares authorized, $0.001 par value; 44,807,673 and 44,433,333 shares issued and outstanding, respectively</t>
  </si>
  <si>
    <t>Additional paid-in capital</t>
  </si>
  <si>
    <t>Accumulated deficit</t>
  </si>
  <si>
    <t>Total Stockholders’ Deficit</t>
  </si>
  <si>
    <t>TOTAL LIABILITIES AND STOCKHOLDERS’ DEFICIT</t>
  </si>
  <si>
    <t>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3 Months Ended</t>
  </si>
  <si>
    <t>Aug. 31, 2015</t>
  </si>
  <si>
    <t>Income Statement [Abstract]</t>
  </si>
  <si>
    <t>REVENUES</t>
  </si>
  <si>
    <t>COST OF REVENUES</t>
  </si>
  <si>
    <t>GROSS PROFIT</t>
  </si>
  <si>
    <t>OPERATING EXPENSES</t>
  </si>
  <si>
    <t>General and administrative</t>
  </si>
  <si>
    <t>Impairment of intangible asset</t>
  </si>
  <si>
    <t>TOTAL OPERATING EXPENSES</t>
  </si>
  <si>
    <t>OPERATING LOSS</t>
  </si>
  <si>
    <t>Accretion of discounts on convertible debentures</t>
  </si>
  <si>
    <t>Change in fair value of derivatives</t>
  </si>
  <si>
    <t>Interest expense</t>
  </si>
  <si>
    <t>TOTAL OTHER EXPENSES</t>
  </si>
  <si>
    <t>NET LOSS</t>
  </si>
  <si>
    <t>Loss per common share – basic and diluted</t>
  </si>
  <si>
    <t>Weighted average number of common shares outstanding – basic and diluted</t>
  </si>
  <si>
    <t>Statements of Cash Flows - USD ($)</t>
  </si>
  <si>
    <t>Statement of Cash Flows [Abstract]</t>
  </si>
  <si>
    <t>Net loss</t>
  </si>
  <si>
    <t>Stock-based compensation</t>
  </si>
  <si>
    <t>Change in operating assets and liabilities:</t>
  </si>
  <si>
    <t>Net Cash Used in Operating Activities</t>
  </si>
  <si>
    <t>Purchase of intangible asset</t>
  </si>
  <si>
    <t>Net Cash Used in Investing Activities</t>
  </si>
  <si>
    <t>CASH FLOWS FROM FINANCING ACTIVITIES</t>
  </si>
  <si>
    <t>Advances from related party</t>
  </si>
  <si>
    <t>Proceeds from notes payable</t>
  </si>
  <si>
    <t>Proceeds from notes payable – related parties</t>
  </si>
  <si>
    <t>Payments of notes payable – related parties</t>
  </si>
  <si>
    <t>Proceeds from convertible debentures</t>
  </si>
  <si>
    <t>Net Cash Provided by Financing Activities</t>
  </si>
  <si>
    <t>Net Decrease in Cash and Cash Equivalents</t>
  </si>
  <si>
    <t>Cash and Cash Equivalents, Beginning of Period</t>
  </si>
  <si>
    <t>Cash and Cash Equivalents, End of Period</t>
  </si>
  <si>
    <t>Interest paid</t>
  </si>
  <si>
    <t>Income taxes paid</t>
  </si>
  <si>
    <t>Convertible debentures issued to settle accounts payable</t>
  </si>
  <si>
    <t>Issuance of preferred stock for acquisition of assets</t>
  </si>
  <si>
    <t>Nature of Business</t>
  </si>
  <si>
    <t>Organization, Consolidation and Presentation of Financial Statements [Abstract]</t>
  </si>
  <si>
    <t>NATURE OF BUSINESS</t>
  </si>
  <si>
    <t>NOTE
1  NATURE OF BUSINESS Nature
of Business Lans
Holdings is in the business of providing secure payment and communication solutions. The Companys aim is to make it easier
for sellers to start selling, and buyers to buy with confidence. The Company intends that its solutions will be used to enable
businesses to process payments more efficiently whether online or in a retail store front. The Company intends to offer white
label solutions for payment service providers to enable business to consumer and business to business payments through physical
POS, mobile devices, online and software integrations. The Company also intends to provide business processing outsourcing through
its Fractional I.T. Services, and complaint ready hosted solutions through its Infrastructure on Demand. Lans
Holdings is focused to provide emerging payment "breakthrough" technology that motivates and rewards clients for adopting
more secure infrastructure to support their businesses. Going
Concern The
Company has incurred losses since inception and has negative working capital. These factors create substantial doubt about the
Companys ability to continue as a going concern. The accompanying financial statements have been prepared assuming that
the Company will continue as a going concern. The financial statements do not include any adjustments that might be necessary
if the Company is unable to continue as a going concern. The ability of the Company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si>
  <si>
    <t>Summary of Significant Accounting Policies</t>
  </si>
  <si>
    <t>Accounting Policies [Abstract]</t>
  </si>
  <si>
    <t>SUMMARY OF SIGNIFICANT ACCOUNTING POLICIES</t>
  </si>
  <si>
    <t>NOTE
2  SUMMARY OF SIGNIFICANT ACCOUNTING POLICIES Basis
of Presentation These
financial statements of the Company have been prepared in accordance with generally accepted accounting principles in the United
States and are expressed in US dollars. The Companys fiscal year end is November 30. Interim
Financial Statements The
accompanying unaudited interim financial statements of the Company have been prepared in accordance with accounting principles
generally accepted in the United States of America (US GAAP) and the rules of the Securities and Exchange Commission
("SEC"), and should be read in conjunction with the audited financial statements and notes thereto.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November 30, 2015 have been omit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Financial
Instruments The
Companys financial instruments consist of cash, accounts receivable, prepaid expenses, accounts payable and accrued expenses,
amounts due to officers, notes payable and convertible debentures. The carrying amount of these financial instruments approximates
fair value due either to length of maturity or interest rates that approximate prevailing market rates unless otherwise disclosed
in these financial statements. Cash
and Cash Equivalents The
Company considers all highly liquid instruments with maturity of three months or less be cash equivalents. Intangible
Assets Software,
licenses and other rights have been capitalized in accordance with ASC 350-40 Intangibles  Goodwill and Other 
Internal-Use Software. Amortization is calculated on a straight line basis over its estimated useful life. If
the total of the expected undiscounted future cash flows is less than the carrying amount of the asset, an impairment is recognized
for the excess of the carrying value over the fair value of the asset. Income
Taxes The
Company utilizes the liability method of accounting for income taxes. Under the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Any
deferred tax asset is considered immaterial and has been fully offset by a valuation allowance because at this time Company believes
that it is more likely than not that the future tax benefit will not be realized as the Company has no current operations. Revenue
Recognition The
Company derives revenue from subscriptions for software that provide secure payment solutions, from the provision of customized
development services and from the provision of secure on demand infrastructure. The
Company recognizes revenue when persuasive evidence of an arrangement exists, products are fully delivered and services have been
provided, the sales price is fixed or determinable and collectability is reasonably assured. All of the Companys revenues during the
nine months ended August 31, 2016 resulted from four customers. Stock-based
Compensation The
Company records stock-based compensation in accordance with ASC 718, Compensation  Stock Based Compensation,
which requires the measurement and recognition of compensation expense based on estimated fair values for all share-based awards
made to employees and directors, including stock options. ASC
718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statement of operations over the requisite service period. Options
granted to consultants are valued at the fair value of the equity instruments issued, or the fair value of the services received,
whichever is more reliably measureable. Loss
Per Common Share Basic
earnings (loss) per common share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May 31, 2016, the Company had 4,169,154 (2015  nil) dilutive potential shares outstanding. Subsequent
Events The
Company has evaluated all transactions through the date the financial statements were issued for subsequent event disclosure consideration. Recent
Accounting Pronouncements The
Company has implemented all new accounting pronouncements that are in effect and that may impact its financial statements. In
August 2014, the Financial Accounting Standards Board issued Accounting Standards Update 2014-15, Presentation of Financial
Statements -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The Company is currently evaluating the effects of ASU 2014-15 on its financial statements.</t>
  </si>
  <si>
    <t>Notes Payable</t>
  </si>
  <si>
    <t>Debt Disclosure [Abstract]</t>
  </si>
  <si>
    <t>NOTES PAYABLE</t>
  </si>
  <si>
    <t>NOTE 3  NOTES PAYABLE a)
On November 24, 2014, the Company issued a $25,000 promissory note to a former director of
the Company pursuant to the Agreement of Conveyance, Transfer and Assignment of Obligations described in Note 6(k). The promissory
note is unsecured, non-interest bearing and was due within six months of the date of issuance. As of August 31, 2016, the note
was not yet repaid. The Lender has agreed to extend the note period until financing is secured. This note was reclassified from
note payable to related party to notes payable during the year ended November 30, 2015 as the lender is no longer a related party. b)
On March 26, 2015, the Company entered into a $75,000 loan agreement with a third party. The
loan is unsecured, bears interest at 7.5% per year and was due on March 31, 2016. On September 30, 2015, the Company missed a required
semi-annual payment of accrued interest, resulting in the interest rate increasing to 15% per year going forward. At August 31,
2016, the Company had accrued interest of $13,192 related to this agreement. This loan is currently in default and payable on demand. c)
On August 7, 2015, the Company entered into a $50,000 loan agreement with a third party. The
loan is unsecured, bears interest at 8.5% per year and is due on August 7, 2016. On January 15, 2016, the Company missed a required
semi-annual payment of accrued interest, resulting in the interest rate increasing to 17% per year going forward. At August 31,
2016, the Company had accrued interest of $7,475 related to this agreement. This loan is currently in default and payable on demand. d)
On September 25, 2015, the Company entered into a $14,700 loan agreement with a third party.
The loan is unsecured, bears interest at 1.5% per month and is due on demand. At August 31, 2016, the Company had accrued interest
of $454 related to this agreement. e)
On October 5, 2015, the Company entered into a $25,000 loan agreement with the President of
the Company. The loan is unsecured, bears interest at 8% per year compounded and payable monthly, and is due on demand. During
October 2015, the Company repaid $20,000 of the loans principal. At August 31, 2016, the Company had accrued interest of
$492 related to this agreement. f)
On October 15, 2015, the Company entered into a $125,000 loan agreement with a third party.
The loan is unsecured, bears interest at 7% per year and is due on October 31, 2016. On April 15, 2016, the Company missed a required
semi-annual payment of accrued interest, resulting in the interest rate increasing to 14% per year going forward. At August 31,
2016, the Company had accrued interest of $11,003 related to this agreement. g)
On February 12, 2016, the Company entered into a $32,258 loan agreement with a significant
shareholder of the Company. The loan is unsecured, bears interest at 8% per year compounded monthly, and is due on demand. At August
31, 2016, the Company had accrued interest of $1,564 related to this agreement. h)
On April 26, 2016, the Company entered into a $6,000 loan agreement with the President of
the Company. The loan is unsecured, bears interest at 8% per year compounded and payable monthly. The loan is payable on the earliest
of demand or from 50% of future revenue or from funding received in excess of $100,000. During the three months ended August 31,
2016, the Company repaid $2,267 of the loans principal. At August 31, 2016, the Company had accrued interest of $33 related
to this agreement. i) On
June 2, 2016, the Company received an advance of $2,000 from our President. The
balance was paid off in June 2016.</t>
  </si>
  <si>
    <t>Convertible Debentures</t>
  </si>
  <si>
    <t>Cash and Cash Equivalents [Abstract]</t>
  </si>
  <si>
    <t xml:space="preserve">NOTE
4  CONVERTIBLE DEBENTURES a)
On March 23, 2016, the Company issued a convertible
debenture for $6,000. Pursuant to the terms of the agreement, the note is unsecured, bears interest at 8% per year, and is due
one year from the date of issuance with the option of extending for an additional six months at the holders discretion.
At the maturity date, the unpaid amount of principal can be converted at the holders option at a price of 50% of the ask
price at the date of conversion. The embedded conversion option qualifies for derivative accounting and bifurcation under ASC
815-15 Derivatives and Hedging. The initial fair value of the derivative liability of $9,815 resulted in a full
discount to the note payable of $6,000 and the recognition of a loss on derivatives of $3,815. At August 31, 2016, the Company
had amortized $396 of the discount to this convertible debenture and had accrued interest of $212 related to this convertible
debenture. b)
On May 1, 2016, the Company issued a convertible
debenture to a related party to settle accounts payable of $15,990. Pursuant to the terms of the agreement, the note is unsecured,
bears interest at 8% per year, and is due one year from the date of issuance with the option of extending for an additional six
months at the holders discretion. At the maturity date, the unpaid amount of principal can be converted at the holders
option at a price of 50% of the ask price at the date of conversion. The embedded conversion option qualifies for derivative accounting
and bifurcation under ASC 815-15 Derivatives and Hedging. The initial fair value of the derivative liability of
$23,757 resulted in a full discount to the note payable of $15,990 and the recognition of a loss on derivatives of $7,767. At
August 31, 2016, the Company had amortized $936 of the discount to this convertible debenture and had accrued interest of $428
related to this convertible debenture. c)
On June 15, 2016, the Company issued a convertible
debenture for $10,000. Pursuant to the terms of the agreement, the note is unsecured, bears interest at 8% per year, and is due
on December 31, 2016. At the maturity date, the unpaid amount of principal can be converted at the holders option at a
price of 50% of the ask price at the date of conversion. The embedded conversion option qualifies for derivative accounting and
bifurcation under ASC 815-15 Derivatives and Hedging. The initial fair value of the derivative liability of $14,129
resulted in a full discount to the note payable of $10,000 and the recognition of a loss on derivatives of $4,129. At August 31,
2016, the Company had amortized $608 of the discount to this convertible debenture and had accrued interest of $169 related to
this convertible debenture. d)
On June 30, 2016, the Company issued a convertible
debenture for $2,000. Pursuant to the terms of the agreement, the note is unsecured, bears interest at 8% per year, and is due
on December 31, 2016. At the maturity date, the unpaid amount of principal can be converted at the holders option at a
price of 50% of the ask price at the date of conversion. The embedded conversion option qualifies for derivative accounting and
bifurcation under ASC 815-15 Derivatives and Hedging. The initial fair value of the derivative liability of $2,782
resulted in a full discount to the note payable of $2,000 and the recognition of a loss on derivatives of $782. At August 31,
2016, the Company had amortized $279 of the discount to this convertible debenture and had accrued interest of $27 related to
this convertible debenture. e)
On July 12, 2016, the Company issued a convertible
debenture for $30,000. Pursuant to the terms of the agreement, the note is unsecured, bears interest at 8% per year, and is due
on December 31, 2016. At the maturity date, the unpaid amount of principal can be converted at the holders option at a
price of 50% of the ask price at the date of conversion. The embedded conversion option qualifies for derivative accounting and
bifurcation under ASC 815-15 Derivatives and Hedging. The initial fair value of the derivative liability of $40,472
resulted in a full discount to the note payable of $30,000 and the recognition of a loss on derivatives of $10,472. At August
31, 2016, the Company had amortized $1,683 of the discount to this convertible debenture and had accrued interest of $329 related
to this convertible debenture. f)
On July 28, 2016, the Company issued a convertible
debenture for $4,000. Pursuant to the terms of the agreement, the note is unsecured, bears interest at 8% per year, and is due
six months from the date of issuance. At the maturity date, the unpaid amount of principal can be converted at the holders
option at a price of 50% of the ask price at the date of conversion. The embedded conversion option qualifies for derivative accounting
and bifurcation under ASC 815-15 Derivatives and Hedging. The initial fair value of the derivative liability of
$5,449 resulted in a full discount to the note payable of $4,000 and the recognition of a loss on derivatives of $1,449. At August
31, 2016, the Company had amortized $202 of the discount to this convertible debenture and had accrued interest of $30 related
to this convertible debenture. Convertible
Debentures consist of the following as of August 31, 2016:
Noteholder (issue date) August 31,
March 23, 2016 debenture $ 6,000
May 1, 2016 debenture 15,990
June 15, 2016 debenture 10,000
June 30, 2016 debenture 2,000
July 12, 2016 debenture 30,000
July 28, 2016 debenture 4,000
67,990
Less: debt discount (62,996 )
Total $ 4,994 </t>
  </si>
  <si>
    <t>Derivative Liabilities</t>
  </si>
  <si>
    <t>Notes to Financial Statements</t>
  </si>
  <si>
    <t xml:space="preserve">Derivative Values
Noteholder (issue date) November 30, 2015 Additions Conversions Fair Value Increase (Decrease) August 31, 2016
March 23, 2016 debenture $  $ 9,815 $  $ (1,846 ) $ 7,969
May 1, 2016 debenture  23,757  (297 ) 23,460
June 15, 2016 debenture  14,129  (1,564 ) 12,565
June 30, 2016 debenture  2,782  (269 ) 2,513
July 12, 2016 debenture  40,472  (2,778 ) 37,694
July 28, 2016 debenture  5,449  (370 ) 5,079
Total $  $ 96,404 $  $ (7,124 ) $ 89,280 </t>
  </si>
  <si>
    <t>Related Party Transactions</t>
  </si>
  <si>
    <t>Related Party Transactions [Abstract]</t>
  </si>
  <si>
    <t>RELATED PARTY TRANSACTIONS</t>
  </si>
  <si>
    <t>NOTE 6  RELATED PARTY TRANSACTIONS a)
During the nine months ended August 31, 2016, the Company incurred consulting and other business-related
fees of $36,000 (2015 - $13,500) to a company whose CEO is the President of the Company. b)
During the nine months ended August 31, 2016, the Company incurred consulting fees and other
business related fees of $9,124 (2015 - $17,064) to a company controlled by the Chief Technology Officer of the Company. c)
During the nine months ended August 31, 2016, the Company incurred consulting and other business-related
fees of $9,000 (2015 - $16,000) to the Chief Revenue Officer of the Company. d)
During the nine months ended August 31, 2016, the Company incurred advisory, consulting and
other business-related fees of $67,700 (2015 - $nil) to an Advisory Board Member of the Company who was appointed to Chief Strategy
Officer of the Company by the board of directors of the Company on May 24, 2016. e)
As of August 31, 2016, the Company owed $200 (November 30, 2015 - $200) to the President of
the Company, which is non-interest bearing, unsecured and due on demand. f)
As of August 31, 2016, the Company owed $30,500 (November 30, 2015 - $1,000) to a company
whose CEO is the President of the Company. The amount is related to consulting fees incurred during the period. g)
As of August 31, 2016, the Company owed $8,000 (November 30, 2015 - $18,850) to a company
controlled by the Chief Technology Officer of the Company. The amount is related to consulting fees incurred during the period.
Of the amount owing at November 30, 2015, $15,000 was settled on April 12, 2016, by issuing 66,667 shares of the Companys
common stock at $0.225 per share. h)
As of August 31, 2016, the Company owed $8,000 (November 30, 2015 - $17,665) to the Chief
Revenue Officer of the Company. The amount is related to consulting fees incurred during the period. Of the amount owing at November
30, 2015, $15,000 was settled on April 12, 2016, by issuing 39,683 shares of the Companys common stock at $0.378 per share.
i)
As of August 31, 2016, the Company owed $22,938 (November 30, 2015  $28,938) to the
Chief Strategy Officer of the Company. The amount is related to advisory and consulting fees incurred during the period. Of the
amount owing at November 30, 2015, $30,000 was settled on April 12, 2016, by issuing 111,112 shares of the Companys common
stock at $0.27 per share. j)
As of August 31, 2016, the Company owes $49,125 (November 30, 2015 - $nil) to a company that
is a significant shareholder of the Company. The amount is related to cost of revenue incurred during the period. k)
On November 21, 2014, the Company entered into an Agreement of Conveyance, Transfer and Assignment
of Assets and Assumption of Obligations with directors of the Company. Pursuant to the agreement, the Company transferred all
assets and business operations associated with hexagon fishing nets to the directors of the Company. In exchange, the directors
of the Company agreed to cancel 24,438,333 shares in the Company and assume and cancel all liabilities relating to the Companys
former business, including officer loans amounting to $100,814. A director of the Company retained 361,667 shares of common stock
in the Company. In consideration for the cancellation of amounts due to officer and the return of the shares, the Company issued
a $25,000 promissory note to the director of the Company. Refer to Note 3(a). As a result of the forgiveness of the loans and
cancellation of stock, the Company recognized $75,814 as a contribution to capital. l)
On November 21, 2014, the Company entered into a License Agreement with the Chief Executive
Officer of the Company (Note 9(g)). At November 30, 2014, the Company was indebted to the Chief Executive Officer of the Company
for $150,000 related to the License Agreement. The amount was due by February 19, 2015. As of August 31, 2016, the amount
has not been paid by the Company.</t>
  </si>
  <si>
    <t>Capital Stock</t>
  </si>
  <si>
    <t>Equity [Abstract]</t>
  </si>
  <si>
    <t>NOTE
7  CAPITAL STOCK
a) On
April 12, 2016, certain shareholders returned a net total of 24,438,333 shares of common
stock pursuant to the Agreement of Conveyance, Transfer, and Assignment of Assets and
Assumption of Obligations referred to in Note 6(k).
b) On
April 12, 2016, the Company issued 24,438,333 shares of common stock pursuant to the
License Agreement with PayFlex Systems referred to in Note 9(g).
c) On
April 12, 2016, certain shareholders transferred an aggregate of 6,661,667 shares of
common stock pursuant to a prior Asset Acquisition Agreement with Transaction Data USA
Inc.
d) On
April 12, 2016, the Company issued 66,667 shares of common stock, valued at $15,000,
to the Chief Technology Officer of the Company pursuant to the consultancy agreement
referred to in Note 9(a).
e) On
April 12, 2016, the Company issued 39,683 shares of common stock, valued at $15,000,
to the former Chief Operations Officer of the Company pursuant to the consultancy agreement
referred to in Note 9(b).
f) On
April 12, 2016, the Company issued 39,683 shares of common stock, valued at $15,000,
to the Chief Revenue Officer of the Company pursuant to the consultancy agreement referred
to in Note 9(c).
g) On
April 12, 2016, the Company issued an aggregate 228,214 shares of common stock, valued
at $60,000, to Advisory Board Members of the Company pursuant to the advisory board agreements
referred to in Notes 9(d), 9(e) and 9(f).
h) On
April 14, 2016, the Companys board of directors and a majority of the shareholders
of the Company approved an amendment to the Articles of Incorporation to effectuate a
one for three reverse stock split of the outstanding shares of common stock of the Company.
The reverse stock split became effective on May 24, 2016. All share and per share data
in these financial statements and footnotes have been retrospectively adjusted to account
for this reverse stock split.</t>
  </si>
  <si>
    <t>Stock Based Compensation</t>
  </si>
  <si>
    <t xml:space="preserve">NOTE
8  STOCK - BASED COMPENSATION On
May 23, 2016, the Company adopted an Equity Incentive Plan under which the Company can grant up to 8,333,333 common shares to
its officers, directors, employees and consultants. The
Equity Incentive Plan provides for the granting of incentive stock options, non-qualified stock options, stock appreciation rights,
restricted stock, stock units, performance shares and performance units. On
May 24, 2016, the Company granted 4,000,000 stock options to the Chief Strategy Officer of the Company, each of which is exercisable
into one common share of the Company at a price of $0.04 per share until May 24, 2018. On the grant date the stock options were
deemed to have a fair value of $0.1476 per option, totaling $590,492. The stock options will vest as follows: 2,000,000 options
will vest on May 24, 2017 and 2,000,000 options will vest on May 24, 2018. As a result of these stock options vesting over a period
of two years, during the nine months ended August 31, 2016, the Company recognized $120,425 in stock-based compensation. The
fair value of each option granted was estimated on the date of grant using the Black-Scholes option pricing model with the weighted
average assumption for the nine month period ending Augusr 31, 2016:
2016
Expected dividend yield 0 %
Risk-free interest rate 0.92 %
Expected volatility 303 %
Expected option life (in years) 2 .00 The
following table summarizes the continuity of the Companys stock options:
Number of Options Weighted Average Exercise Price Weighted-Average Remaining Contractual Term (years) Aggregate Intrinsic Value
$ $
Outstanding, November 30, 2015    
Granted 4,000,000 0.04
Outstanding, August 31, 2016 4,000,000 0.04 1.73 327,200
Exercisable, August 31, 2016     </t>
  </si>
  <si>
    <t>Commitments</t>
  </si>
  <si>
    <t>Commitments and Contingencies Disclosure [Abstract]</t>
  </si>
  <si>
    <t>COMMITMENTS</t>
  </si>
  <si>
    <t>NOTE
9  COMMITMENTS
a) On
June 25, 2015, the Company entered into a consultancy agreement with a company controlled
by the Chief Technology Officer of the Company. Pursuant to the agreement, the Company
will pay $1,000 a month for consulting services for a term of one year and issue 66,667
shares of the Companys common stock, valued at $15,000, on the date of the agreement.
The shares were issued on April 12, 2016.
b) On
August 17, 2015, the Company entered into a consultancy agreement with the former Chief
Operations Officer of the Company. Pursuant to the agreement, the Company was required
to pay $2,250 a month for consulting services for a term of one year and issue 39,683
shares of the Companys common stock, valued at $15,000, on the date of the agreement.
On January 6, 2016, the Chief Operations Officer of the Company resigned and was no longer
considered a related party to the Company. On the same date, the consultancy agreement
was terminated.
c) On
August 17, 2015, the Company entered into a consultancy agreement with the Chief Revenue
Officer of the Company. Pursuant to the agreement, the Company will pay $1,000 a month
for consulting services for a term of one year and issue 39,683 shares of the Companys
common stock, valued at $15,000, on the date of the agreement. The shares were issued
on April 12, 2016.
d) On
August 17, 2015, the Company entered into an advisory board agreement with two Advisory
Board Members of the Company for terms of one year each. Pursuant to the agreement, the
Company will issue the Members 39,683 shares each of the Companys common stock,
valued at $15,000 for each member, on the date of the agreement. The shares were issued
on April 12, 2016.
e) On
August 28, 2015, the Company entered into an advisory board agreement with an Advisory
Board Member of the Company for a term of one year. Pursuant to the agreement, the Company
will issue a total of 37,736 shares of the Companys common stock, valued at $15,000,
on the date of the agreement. The shares were issued on April 12, 2016.
f) On
September 17, 2015, the Company entered into an advisory board agreement with an Advisory
Board Member of the Company. Pursuant to an amendment to the agreement dated January
1, 2016, the Company will pay $8,000 a month for advisory services until September 17,
2016, and issue a total of 111,112 shares of the Companys common stock, valued
at $30,000, on the date of the agreement. The shares were issued on April 12, 2016. On
May 24, 2016, the Companys board of directors appointed this Advisory Board Member
to become the Chief Strategy Officer of the Company.
g) The
Company entered into the agreement on April 12, 2016 with the Chief Executive Officer of the Company. Pursuant
to the agreement, the Company is required to pay $150,000 in cash for a license and
issue a number of shares of the Companys common stock necessary to give 55% of
the total issued and outstanding shares of the Company to PlayFlex Systems (PayFlex)
or its nominees. In addition, the Company is required to issue a number of shares of
the Companys common stock necessary to give 70% of the total issued and outstanding
shares of the Company to PayFlex or its nominees on the anniversary of the Licensing
Agreement in which the Companys audited filed financial statements for gross annual
revenues attributable to the business exceeds $5,000,000. The President of PayFlex is
the Companys Chief Executive Officer. The Company is also required to raise $200,000
for its own working capital needs within 90 days of closing the License Agreement. As
of the date of these financial statements, the Company was not able to raise the funding
requirement for the agreement with PayFlex.
h) Pursuant
to an Asset Acquisition Agreement the Company has agreed to use its best efforts to raise
an additional $325,000 for its own working capital needs and to develop the business
surrounding the acquired assets. As of the date of these financial statements, the Company
was not able to raise the funding requirement for the Agreement.</t>
  </si>
  <si>
    <t>Subsequent Events</t>
  </si>
  <si>
    <t>Subsequent Events [Abstract]</t>
  </si>
  <si>
    <t xml:space="preserve">NOTE
10  SUBSEQUENT EVENTS a)
On September 17, 2016, the Company amended the
advisory board agreement with the Chief Strategy Officer of the Company referred to in Note 9(f). Effective September 17, 2016
the agreement is extended for an additional six months, whereas the Company will continue to pay $8,000 a month for advisory services. b)
On September 22, 2016, the Companys the
Board of Directors voted to designate a class of preferred stock entitled Series B Preferred Stock, consisting of up to 2,000,000
shares with a par value $0.001. The holders of Series B Preferred Stock will have the right to convert each share of Series B
Preferred Stock into 100 shares of common stock. The holders of Series B Preferred Stock also have the right to cast 10 votes
for each share of Series B Preferred Stock on all matters submitted to a vote of holders of the Companys common stock and
Series A Preferred Stock. c)
On September 22, 2016, the Company entered into
a Software Purchase Agreement (the Agreement) with Transaction Data USA Inc. (TDUSA) and Melcent Techology
SRL (Melcent). Pursuant to the Agreement, the Company acquired a PSWITCH software application (the Software),
including the invention, source code, object code, components and tools. In exchange for the Software, the Company issued to each
of TDUSA and Melcent 375,000 shares of the Companys newly created Series B Preferred Stock. </t>
  </si>
  <si>
    <t>Summary of Significant Accounting Policies (Policies)</t>
  </si>
  <si>
    <t>Basis of Presentation</t>
  </si>
  <si>
    <t>Basis
of Presentation These
financial statements of the Company have been prepared in accordance with generally accepted accounting principles in the United
States and are expressed in US dollars. The Companys fiscal year end is November 30.</t>
  </si>
  <si>
    <t>Interim Financial Statements</t>
  </si>
  <si>
    <t>Interim
Financial Statements The
accompanying unaudited interim financial statements of the Company have been prepared in accordance with accounting principles
generally accepted in the United States of America (US GAAP) and the rules of the Securities and Exchange Commission
("SEC"), and should be read in conjunction with the audited financial statements and notes thereto.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November 30, 2015 have been omitte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Financial Instruments</t>
  </si>
  <si>
    <t>Financial
Instruments The
Companys financial instruments consist of cash, accounts receivable, prepaid expenses, accounts payable and accrued expenses,
amounts due to officers, notes payable and convertible debentures. The carrying amount of these financial instruments approximates
fair value due either to length of maturity or interest rates that approximate prevailing market rates unless otherwise disclosed
in these financial statements.</t>
  </si>
  <si>
    <t>Cash and Cash Equivalents</t>
  </si>
  <si>
    <t>Cash
and Cash Equivalents The
Company considers all highly liquid instruments with maturity of three months or less be cash equivalents.</t>
  </si>
  <si>
    <t>Intangible Assets</t>
  </si>
  <si>
    <t>Intangible
Assets Software,
licenses and other rights have been capitalized in accordance with ASC 350-40 Intangibles  Goodwill and Other 
Internal-Use Software. Amortization is calculated on a straight line basis over its estimated useful life. If
the total of the expected undiscounted future cash flows is less than the carrying amount of the asset, an impairment is recognized
for the excess of the carrying value over the fair value of the asset.</t>
  </si>
  <si>
    <t>Income Taxes</t>
  </si>
  <si>
    <t>Income
Taxes The
Company utilizes the liability method of accounting for income taxes. Under the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Any
deferred tax asset is considered immaterial and has been fully offset by a valuation allowance because at this time Company believes
that it is more likely than not that the future tax benefit will not be realized as the Company has no current operations.</t>
  </si>
  <si>
    <t>Revenue Recognition</t>
  </si>
  <si>
    <t>Revenue Recognition The Company derives revenue from subscriptions
for software that provide secure payment solutions, from the provision of customized development services and from the provision
of secure on demand infrastructure. The Company recognizes revenue when persuasive
evidence of an arrangement exists, products are fully delivered and services have been provided, the sales price is fixed or determinable
and collectability is reasonably assured. All of the Companys revenues during the
nine months ended August 31, 2016 resulted from four customers.</t>
  </si>
  <si>
    <t>Stock-based Compensation</t>
  </si>
  <si>
    <t>Stock-based
Compensation The
Company records stock-based compensation in accordance with ASC 718, Compensation  Stock Based Compensation,
which requires the measurement and recognition of compensation expense based on estimated fair values for all share-based awards
made to employees and directors, including stock options. ASC
718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statement of operations over the requisite service period. Options
granted to consultants are valued at the fair value of the equity instruments issued, or the fair value of the services received,
whichever is more reliably measureable.</t>
  </si>
  <si>
    <t>Subsequent
Events The
Company has evaluated all transactions through the date the financial statements were issued for subsequent event disclosure consideration.</t>
  </si>
  <si>
    <t>Loss Per Common Share</t>
  </si>
  <si>
    <t>Loss Per Common Share Basic earnings (loss) per common share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August 31, 2016, the Company
had 5,116,421 (2015  nil) dilutive potential shares outstanding.</t>
  </si>
  <si>
    <t>Recent Accounting Pronouncements</t>
  </si>
  <si>
    <t>Recent
Accounting Pronouncements The
Company has implemented all new accounting pronouncements that are in effect and that may impact its financial statements. In
August 2014, the Financial Accounting Standards Board issued Accounting Standards Update 2014-15, Presentation of Financial
Statements -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The Company is currently evaluating the effects of ASU 2014-15 on its financial statements.</t>
  </si>
  <si>
    <t>Stock Based Compensation (Tables)</t>
  </si>
  <si>
    <t>Disclosure of Compensation Related Costs, Share-based Payments [Abstract]</t>
  </si>
  <si>
    <t>Black-Scholes option pricing model</t>
  </si>
  <si>
    <t xml:space="preserve">2016
Expected dividend yield 0 %
Risk-free interest rate 0.92 %
Expected volatility 303 %
Expected option life (in years) 2 .00 </t>
  </si>
  <si>
    <t>Stock Options</t>
  </si>
  <si>
    <t xml:space="preserve">Number of Options Weighted Average Exercise Price Weighted-Average Remaining Contractual Term (years) Aggregate Intrinsic Value
$ $
Outstanding, November 30, 2015    
Granted 4,000,000 0.04
Outstanding, August 31, 2016 4,000,000 0.04 1.73 327,200
Exercisable, August 31, 2016     </t>
  </si>
  <si>
    <t>Convertible Debentures (Tables)</t>
  </si>
  <si>
    <t xml:space="preserve">Noteholder (issue date) August 31,
March 23, 2016 debenture $ 6,000
May 1, 2016 debenture 15,990
June 15, 2016 debenture 10,000
June 30, 2016 debenture 2,000
July 12, 2016 debenture 30,000
July 28, 2016 debenture 4,000
67,990
Less: debt discount (62,996 )
Total $ 4,994 </t>
  </si>
  <si>
    <t>Derivative Liabilities (Tables)</t>
  </si>
  <si>
    <t>Expected Volatility Risk-free Interest Rate Expected Dividend Yield Expected Life (in years)
At August 31, 2016 176% - 223% 0.36% - 0.68% 0 % 0.33-1.00</t>
  </si>
  <si>
    <t>Derivative Values</t>
  </si>
  <si>
    <t>Related Party Transactions (Details) - USD ($)</t>
  </si>
  <si>
    <t>1 Months Ended</t>
  </si>
  <si>
    <t>Nov. 21, 2014</t>
  </si>
  <si>
    <t>Jul. 28, 2016</t>
  </si>
  <si>
    <t>Jul. 12, 2016</t>
  </si>
  <si>
    <t>Jun. 30, 2016</t>
  </si>
  <si>
    <t>Jun. 15, 2016</t>
  </si>
  <si>
    <t>May 24, 2016</t>
  </si>
  <si>
    <t>May 01, 2016</t>
  </si>
  <si>
    <t>Mar. 23, 2016</t>
  </si>
  <si>
    <t>Nov. 30, 2014</t>
  </si>
  <si>
    <t>Related Party Transactions Textual [Abstract]</t>
  </si>
  <si>
    <t>Promissory note payable</t>
  </si>
  <si>
    <t>Director [Member]</t>
  </si>
  <si>
    <t>Common shares issued</t>
  </si>
  <si>
    <t>Directors cancellation of shares</t>
  </si>
  <si>
    <t>Short term borrowings</t>
  </si>
  <si>
    <t>Capital Contribution</t>
  </si>
  <si>
    <t>Chief Revenue Officer [Member]</t>
  </si>
  <si>
    <t>Consulting fees</t>
  </si>
  <si>
    <t>Related party owing amount</t>
  </si>
  <si>
    <t>Non-interest bearing amount</t>
  </si>
  <si>
    <t>Unsecured debt</t>
  </si>
  <si>
    <t>Share price</t>
  </si>
  <si>
    <t>President [Member]</t>
  </si>
  <si>
    <t>Chief Strategy Officer</t>
  </si>
  <si>
    <t>Advisory Board Member [Member]</t>
  </si>
  <si>
    <t>Chief Technology Officer [Member]</t>
  </si>
  <si>
    <t>Chief Executive Officer [Member]</t>
  </si>
  <si>
    <t>License Agreement amount</t>
  </si>
  <si>
    <t>Significant Shareholder [Member]</t>
  </si>
  <si>
    <t>Notes Payable (Details) - USD ($)</t>
  </si>
  <si>
    <t>Aug. 07, 2015</t>
  </si>
  <si>
    <t>Mar. 26, 2015</t>
  </si>
  <si>
    <t>Jun. 02, 2016</t>
  </si>
  <si>
    <t>Apr. 26, 2016</t>
  </si>
  <si>
    <t>Feb. 12, 2016</t>
  </si>
  <si>
    <t>Oct. 15, 2015</t>
  </si>
  <si>
    <t>Oct. 05, 2015</t>
  </si>
  <si>
    <t>Aug. 25, 2015</t>
  </si>
  <si>
    <t>Nov. 24, 2014</t>
  </si>
  <si>
    <t>Debt Instrument [Line Items]</t>
  </si>
  <si>
    <t>Loans payable</t>
  </si>
  <si>
    <t>Loans Payable [Member]</t>
  </si>
  <si>
    <t>Loans interest rate</t>
  </si>
  <si>
    <t>8.50%</t>
  </si>
  <si>
    <t>7.50%</t>
  </si>
  <si>
    <t>Loans maturity date</t>
  </si>
  <si>
    <t>Aug. 7,
		2016</t>
  </si>
  <si>
    <t>Mar. 31,
		2016</t>
  </si>
  <si>
    <t>Loans Payable Seven</t>
  </si>
  <si>
    <t>8.00%</t>
  </si>
  <si>
    <t>Accrued interest</t>
  </si>
  <si>
    <t>Payable from Revenue</t>
  </si>
  <si>
    <t>50.00%</t>
  </si>
  <si>
    <t>Payable from funding</t>
  </si>
  <si>
    <t>Loans Payable Two</t>
  </si>
  <si>
    <t>Loans PayableThree</t>
  </si>
  <si>
    <t>Loans Payable Four</t>
  </si>
  <si>
    <t>21.00%</t>
  </si>
  <si>
    <t>Loans PayableFive</t>
  </si>
  <si>
    <t>Loans Payable Six</t>
  </si>
  <si>
    <t>1.50%</t>
  </si>
  <si>
    <t>Loans Payable One</t>
  </si>
  <si>
    <t>LoansPayableEightMember</t>
  </si>
  <si>
    <t>LoansPayableFiverMember</t>
  </si>
  <si>
    <t>LoansPayableSevemMember</t>
  </si>
  <si>
    <t>Promissory Note</t>
  </si>
  <si>
    <t>Commitments (Details) - USD ($)</t>
  </si>
  <si>
    <t>Aug. 28, 2015</t>
  </si>
  <si>
    <t>Aug. 17, 2015</t>
  </si>
  <si>
    <t>Jun. 25, 2015</t>
  </si>
  <si>
    <t>Nov. 19, 2014</t>
  </si>
  <si>
    <t>Commitments (Textual)</t>
  </si>
  <si>
    <t>License cost</t>
  </si>
  <si>
    <t>Annual revenues</t>
  </si>
  <si>
    <t>Advisory [Member]</t>
  </si>
  <si>
    <t>Common stock issued, value</t>
  </si>
  <si>
    <t>Common stock issued, shares</t>
  </si>
  <si>
    <t>Chief Operating Officer [Member]</t>
  </si>
  <si>
    <t>Services related payment (monthly)</t>
  </si>
  <si>
    <t>Issued for consulting services</t>
  </si>
  <si>
    <t>Investor [Member]</t>
  </si>
  <si>
    <t>Cheif Technology Officer [Member]</t>
  </si>
  <si>
    <t>License Agmt</t>
  </si>
  <si>
    <t>Working capital</t>
  </si>
  <si>
    <t>Chief Executive Officer</t>
  </si>
  <si>
    <t>Purchase Agmt [Member]</t>
  </si>
  <si>
    <t>Asset Acquisition Agreement [Member]</t>
  </si>
  <si>
    <t>Additional working capital</t>
  </si>
  <si>
    <t>Convertible Debentures (Details)</t>
  </si>
  <si>
    <t>Aug. 31, 2016USD ($)</t>
  </si>
  <si>
    <t>Convertible Notes Payable Details</t>
  </si>
  <si>
    <t>Debenture One</t>
  </si>
  <si>
    <t>Debenture Two</t>
  </si>
  <si>
    <t>Debenture Three</t>
  </si>
  <si>
    <t>Debenture Four</t>
  </si>
  <si>
    <t>Debenture Five</t>
  </si>
  <si>
    <t>Debenture Six</t>
  </si>
  <si>
    <t>Total Debentures</t>
  </si>
  <si>
    <t>Less: Debt Discount</t>
  </si>
  <si>
    <t>Total</t>
  </si>
  <si>
    <t>Derivative Liabilities (Details)</t>
  </si>
  <si>
    <t>Expected Volatility Range Start</t>
  </si>
  <si>
    <t>17600.00%</t>
  </si>
  <si>
    <t>Expected Volatility Range End</t>
  </si>
  <si>
    <t>22300.00%</t>
  </si>
  <si>
    <t>Risk-Free Interest Rate Range Start</t>
  </si>
  <si>
    <t>36.00%</t>
  </si>
  <si>
    <t>Risk-Free Interest Rate Range End</t>
  </si>
  <si>
    <t>68.00%</t>
  </si>
  <si>
    <t>Expected Dividend Yield Range</t>
  </si>
  <si>
    <t>0.00%</t>
  </si>
  <si>
    <t>Expected Life (in years) Range Start</t>
  </si>
  <si>
    <t>33.00%</t>
  </si>
  <si>
    <t>Expected Life (in years) Range End</t>
  </si>
  <si>
    <t>100.00%</t>
  </si>
  <si>
    <t>Conversions</t>
  </si>
  <si>
    <t>Derivitave Value Additions</t>
  </si>
  <si>
    <t>Stock Based Compensation (Details) - USD ($)</t>
  </si>
  <si>
    <t>Expected Dividend Yield</t>
  </si>
  <si>
    <t>Risk-free Interest Rate</t>
  </si>
  <si>
    <t>92.00%</t>
  </si>
  <si>
    <t>Expected Volatility</t>
  </si>
  <si>
    <t>30300.00%</t>
  </si>
  <si>
    <t>Expected Option Life</t>
  </si>
  <si>
    <t>200.00%</t>
  </si>
  <si>
    <t>Number of Options Granted</t>
  </si>
  <si>
    <t>Weighted Average Exercise Price</t>
  </si>
  <si>
    <t>Weighted Average Remaining Contractual Term</t>
  </si>
  <si>
    <t>1 year 266 days</t>
  </si>
  <si>
    <t>Aggregate Intrinsic Value</t>
  </si>
  <si>
    <t>Summary of Significant Accounting Policies (Details Narrative)</t>
  </si>
  <si>
    <t>Current Fiscal Year End</t>
  </si>
  <si>
    <t>Capital Stock (Details Narrative) - USD ($)</t>
  </si>
  <si>
    <t>Apr. 12, 2016</t>
  </si>
  <si>
    <t>Federal Home Loan Banks [Abstract]</t>
  </si>
  <si>
    <t>Shares Returned</t>
  </si>
  <si>
    <t>Common Stock Issued for License Agreement</t>
  </si>
  <si>
    <t>Shares Transfered</t>
  </si>
  <si>
    <t>Common Stock Issued to Chief Technology Officer</t>
  </si>
  <si>
    <t>Value of Common Stock Issued to Chief Technology Officer</t>
  </si>
  <si>
    <t>Shares Issued to Former Employee</t>
  </si>
  <si>
    <t>Value of Shares Issued to Former Employee</t>
  </si>
  <si>
    <t>Shares Issued to Chief Revenue Officer</t>
  </si>
  <si>
    <t>Value of Shares Issued to Chief Revenue Officer</t>
  </si>
  <si>
    <t>Shares Issued to Advisory Members</t>
  </si>
  <si>
    <t>Value of Shares Issued to Advisory Members</t>
  </si>
  <si>
    <t>Effective Date of Stock Split</t>
  </si>
  <si>
    <t>May 24,
		2016</t>
  </si>
  <si>
    <t>Convertible Debentures (Details Narrative) - USD ($)</t>
  </si>
  <si>
    <t>Convertible Debenture</t>
  </si>
  <si>
    <t>Convertible Debenture Interest Rate</t>
  </si>
  <si>
    <t>Value of Debenture</t>
  </si>
  <si>
    <t>Discount to Note Payable</t>
  </si>
  <si>
    <t>Loss on Derivatives</t>
  </si>
  <si>
    <t>July 28, 2016 Debenture</t>
  </si>
  <si>
    <t>Amortized Amount</t>
  </si>
  <si>
    <t>Accrued Interest</t>
  </si>
  <si>
    <t>July 12, 2016 Debenture</t>
  </si>
  <si>
    <t>June 30, 2016 Debenture</t>
  </si>
  <si>
    <t>June, 2016 Debenture</t>
  </si>
  <si>
    <t>May 1, 2016 Debenture</t>
  </si>
  <si>
    <t>March 23, 2016 Debenture</t>
  </si>
  <si>
    <t>Stock Based Compensation (Details Narrative) - USD ($)</t>
  </si>
  <si>
    <t>May 24, 2018</t>
  </si>
  <si>
    <t>May 24, 2017</t>
  </si>
  <si>
    <t>May 23, 2016</t>
  </si>
  <si>
    <t>Fair Value Measurements {1}</t>
  </si>
  <si>
    <t>Equity Incentive Plan to Grant Shares</t>
  </si>
  <si>
    <t>Stock Options Granted to Chief Strategy Officer</t>
  </si>
  <si>
    <t>Price Per Share Granted</t>
  </si>
  <si>
    <t>Stock Options Vested</t>
  </si>
  <si>
    <t>Fair Value per Option</t>
  </si>
  <si>
    <t>Total Value of Options</t>
  </si>
  <si>
    <t>Vesting Period</t>
  </si>
  <si>
    <t>2 years</t>
  </si>
  <si>
    <t>Subsequent Events (Details) - USD ($)</t>
  </si>
  <si>
    <t>Sep. 22, 2016</t>
  </si>
  <si>
    <t>Sep. 17, 2016</t>
  </si>
  <si>
    <t>Monthly Service Fees</t>
  </si>
  <si>
    <t>Designated Series B Preferred</t>
  </si>
  <si>
    <t>Par Value of Series B</t>
  </si>
  <si>
    <t>0.10%</t>
  </si>
  <si>
    <t>Right to cast votes</t>
  </si>
  <si>
    <t>Shares issued for Software Purchase Agreeme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2205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17</v>
      </c>
    </row>
    <row spans="1:3" r="13">
      <c t="s" s="4" r="A13">
        <v>20</v>
      </c>
      <c t="s" s="4" r="B13">
        <v>21</v>
      </c>
    </row>
    <row spans="1:3" r="14">
      <c t="s" s="4" r="A14">
        <v>22</v>
      </c>
      <c t="n" s="6" r="C14">
        <v>44807673</v>
      </c>
    </row>
    <row spans="1:3" r="15">
      <c t="s" s="4" r="A15">
        <v>23</v>
      </c>
      <c t="s" s="5" r="B15">
        <v>24</v>
      </c>
    </row>
    <row spans="1:3" r="16">
      <c t="s" s="4" r="A16">
        <v>25</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1</v>
      </c>
      <c t="s" s="2" r="B1">
        <v>1</v>
      </c>
    </row>
    <row spans="1:2" r="2">
      <c t="s" s="2" r="B2">
        <v>2</v>
      </c>
    </row>
    <row spans="1:2" r="3">
      <c t="s" s="3" r="A3">
        <v>122</v>
      </c>
    </row>
    <row spans="1:2" r="4">
      <c t="s" s="4" r="A4">
        <v>123</v>
      </c>
      <c t="s" s="4" r="B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28</v>
      </c>
      <c t="s" s="2" r="B1">
        <v>1</v>
      </c>
    </row>
    <row spans="1:2" r="2">
      <c t="s" s="2" r="B2">
        <v>2</v>
      </c>
    </row>
    <row spans="1:2" r="3">
      <c t="s" s="3" r="A3">
        <v>126</v>
      </c>
    </row>
    <row spans="1:2" r="4">
      <c t="s" s="4" r="A4">
        <v>128</v>
      </c>
      <c t="s" s="4" r="B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0</v>
      </c>
      <c t="s" s="2" r="B1">
        <v>1</v>
      </c>
    </row>
    <row spans="1:2" r="2">
      <c t="s" s="2" r="B2">
        <v>2</v>
      </c>
    </row>
    <row spans="1:2" r="3">
      <c t="s" s="3" r="A3">
        <v>131</v>
      </c>
    </row>
    <row spans="1:2" r="4">
      <c t="s" s="4" r="A4">
        <v>132</v>
      </c>
      <c t="s" s="4" r="B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t="s" s="1" r="A1">
        <v>137</v>
      </c>
      <c t="s" s="2" r="B1">
        <v>1</v>
      </c>
    </row>
    <row spans="1:2" r="2">
      <c t="s" s="2" r="B2">
        <v>2</v>
      </c>
    </row>
    <row spans="1:2" r="3">
      <c t="s" s="3" r="A3">
        <v>108</v>
      </c>
    </row>
    <row spans="1:2" r="4">
      <c t="s" s="4" r="A4">
        <v>138</v>
      </c>
      <c t="s" s="4" r="B4">
        <v>139</v>
      </c>
    </row>
    <row spans="1:2" r="5">
      <c t="s" s="4" r="A5">
        <v>140</v>
      </c>
      <c t="s" s="4" r="B5">
        <v>141</v>
      </c>
    </row>
    <row spans="1:2" r="6">
      <c t="s" s="4" r="A6">
        <v>142</v>
      </c>
      <c t="s" s="4" r="B6">
        <v>143</v>
      </c>
    </row>
    <row spans="1:2" r="7">
      <c t="s" s="4" r="A7">
        <v>144</v>
      </c>
      <c t="s" s="4" r="B7">
        <v>145</v>
      </c>
    </row>
    <row spans="1:2" r="8">
      <c t="s" s="4" r="A8">
        <v>146</v>
      </c>
      <c t="s" s="4" r="B8">
        <v>147</v>
      </c>
    </row>
    <row spans="1:2" r="9">
      <c t="s" s="4" r="A9">
        <v>148</v>
      </c>
      <c t="s" s="4" r="B9">
        <v>149</v>
      </c>
    </row>
    <row spans="1:2" r="10">
      <c t="s" s="4" r="A10">
        <v>150</v>
      </c>
      <c t="s" s="4" r="B10">
        <v>151</v>
      </c>
    </row>
    <row spans="1:2" r="11">
      <c t="s" s="4" r="A11">
        <v>152</v>
      </c>
      <c t="s" s="4" r="B11">
        <v>153</v>
      </c>
    </row>
    <row spans="1:2" r="12">
      <c t="s" s="4" r="A12">
        <v>154</v>
      </c>
      <c t="s" s="4" r="B12">
        <v>155</v>
      </c>
    </row>
    <row spans="1:2" r="13">
      <c t="s" s="4" r="A13">
        <v>134</v>
      </c>
      <c t="s" s="4" r="B13">
        <v>156</v>
      </c>
    </row>
    <row spans="1:2" r="14">
      <c t="s" s="4" r="A14">
        <v>157</v>
      </c>
      <c t="s" s="4" r="B14">
        <v>158</v>
      </c>
    </row>
    <row spans="1:2" r="15">
      <c t="s" s="4" r="A15">
        <v>159</v>
      </c>
      <c t="s" s="4" r="B15">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61</v>
      </c>
      <c t="s" s="2" r="B1">
        <v>1</v>
      </c>
    </row>
    <row spans="1:2" r="2">
      <c t="s" s="2" r="B2">
        <v>2</v>
      </c>
    </row>
    <row spans="1:2" r="3">
      <c t="s" s="3" r="A3">
        <v>162</v>
      </c>
    </row>
    <row spans="1:2" r="4">
      <c t="s" s="4" r="A4">
        <v>163</v>
      </c>
      <c t="s" s="4" r="B4">
        <v>164</v>
      </c>
    </row>
    <row spans="1:2" r="5">
      <c t="s" s="4" r="A5">
        <v>165</v>
      </c>
      <c t="s" s="4" r="B5">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7</v>
      </c>
      <c t="s" s="2" r="B1">
        <v>1</v>
      </c>
    </row>
    <row spans="1:2" r="2">
      <c t="s" s="2" r="B2">
        <v>2</v>
      </c>
    </row>
    <row spans="1:2" r="3">
      <c t="s" s="3" r="A3">
        <v>112</v>
      </c>
    </row>
    <row spans="1:2" r="4">
      <c t="s" s="4" r="A4">
        <v>115</v>
      </c>
      <c t="s" s="4" r="B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s="1" r="A1">
        <v>169</v>
      </c>
      <c t="s" s="2" r="B1">
        <v>1</v>
      </c>
    </row>
    <row spans="1:2" r="2">
      <c t="s" s="2" r="B2">
        <v>2</v>
      </c>
    </row>
    <row spans="1:2" r="3">
      <c t="s" s="3" r="A3">
        <v>112</v>
      </c>
    </row>
    <row spans="1:2" r="4">
      <c t="s" s="4" r="A4">
        <v>163</v>
      </c>
      <c t="s" s="4" r="B4">
        <v>170</v>
      </c>
    </row>
    <row spans="1:2" r="5">
      <c t="s" s="4" r="A5">
        <v>171</v>
      </c>
      <c t="s" s="4" r="B5">
        <v>1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454</v>
      </c>
      <c t="n" s="7" r="C3">
        <v>15540</v>
      </c>
    </row>
    <row spans="1:3" r="4">
      <c t="s" s="4" r="A4">
        <v>30</v>
      </c>
      <c t="n" s="6" r="B4">
        <v>52015</v>
      </c>
      <c t="n" s="6" r="C4">
        <v>13712</v>
      </c>
    </row>
    <row spans="1:3" r="5">
      <c t="s" s="4" r="A5">
        <v>31</v>
      </c>
      <c t="n" s="6" r="B5">
        <v>2602</v>
      </c>
      <c t="n" s="6" r="C5">
        <v>11216</v>
      </c>
    </row>
    <row spans="1:3" r="6">
      <c t="s" s="4" r="A6">
        <v>32</v>
      </c>
      <c t="n" s="6" r="B6">
        <v>55071</v>
      </c>
      <c t="n" s="6" r="C6">
        <v>40468</v>
      </c>
    </row>
    <row spans="1:3" r="7">
      <c t="s" s="3" r="A7">
        <v>33</v>
      </c>
    </row>
    <row spans="1:3" r="8">
      <c t="s" s="4" r="A8">
        <v>34</v>
      </c>
      <c t="n" s="6" r="B8">
        <v>177463</v>
      </c>
      <c t="n" s="6" r="C8">
        <v>64170</v>
      </c>
    </row>
    <row spans="1:3" r="9">
      <c t="s" s="4" r="A9">
        <v>35</v>
      </c>
      <c t="n" s="6" r="B9">
        <v>268763</v>
      </c>
      <c t="n" s="6" r="C9">
        <v>159965</v>
      </c>
    </row>
    <row spans="1:3" r="10">
      <c t="s" s="4" r="A10">
        <v>36</v>
      </c>
      <c t="s" s="4" r="B10">
        <v>37</v>
      </c>
      <c t="n" s="6" r="C10">
        <v>75000</v>
      </c>
    </row>
    <row spans="1:3" r="11">
      <c t="s" s="4" r="A11">
        <v>38</v>
      </c>
      <c t="s" s="4" r="B11">
        <v>37</v>
      </c>
      <c t="n" s="6" r="C11">
        <v>45000</v>
      </c>
    </row>
    <row spans="1:3" r="12">
      <c t="s" s="4" r="A12">
        <v>39</v>
      </c>
      <c t="n" s="6" r="B12">
        <v>289700</v>
      </c>
      <c t="n" s="6" r="C12">
        <v>289700</v>
      </c>
    </row>
    <row spans="1:3" r="13">
      <c t="s" s="4" r="A13">
        <v>40</v>
      </c>
      <c t="n" s="6" r="B13">
        <v>40991</v>
      </c>
      <c t="n" s="6" r="C13">
        <v>5000</v>
      </c>
    </row>
    <row spans="1:3" r="14">
      <c t="s" s="4" r="A14">
        <v>41</v>
      </c>
      <c t="n" s="6" r="B14">
        <v>3387</v>
      </c>
      <c t="s" s="4" r="C14">
        <v>37</v>
      </c>
    </row>
    <row spans="1:3" r="15">
      <c t="s" s="4" r="A15">
        <v>42</v>
      </c>
      <c t="n" s="6" r="B15">
        <v>1607</v>
      </c>
      <c t="s" s="4" r="C15">
        <v>37</v>
      </c>
    </row>
    <row spans="1:3" r="16">
      <c t="s" s="4" r="A16">
        <v>43</v>
      </c>
      <c t="n" s="6" r="B16">
        <v>89280</v>
      </c>
      <c t="s" s="4" r="C16">
        <v>37</v>
      </c>
    </row>
    <row spans="1:3" r="17">
      <c t="s" s="4" r="A17">
        <v>44</v>
      </c>
      <c t="n" s="6" r="B17">
        <v>871191</v>
      </c>
      <c t="n" s="6" r="C17">
        <v>638835</v>
      </c>
    </row>
    <row spans="1:3" r="18">
      <c t="s" s="3" r="A18">
        <v>45</v>
      </c>
    </row>
    <row spans="1:3" r="19">
      <c t="s" s="4" r="A19">
        <v>46</v>
      </c>
      <c t="n" s="6" r="B19">
        <v>600</v>
      </c>
      <c t="n" s="6" r="C19">
        <v>600</v>
      </c>
    </row>
    <row spans="1:3" r="20">
      <c t="s" s="4" r="A20">
        <v>47</v>
      </c>
      <c t="n" s="6" r="B20">
        <v>44808</v>
      </c>
      <c t="n" s="6" r="C20">
        <v>44433</v>
      </c>
    </row>
    <row spans="1:3" r="21">
      <c t="s" s="4" r="A21">
        <v>48</v>
      </c>
      <c t="n" s="6" r="B21">
        <v>2504131</v>
      </c>
      <c t="n" s="6" r="C21">
        <v>2264081</v>
      </c>
    </row>
    <row spans="1:3" r="22">
      <c t="s" s="4" r="A22">
        <v>49</v>
      </c>
      <c t="n" s="6" r="B22">
        <v>-3365659</v>
      </c>
      <c t="n" s="6" r="C22">
        <v>-2907481</v>
      </c>
    </row>
    <row spans="1:3" r="23">
      <c t="s" s="4" r="A23">
        <v>50</v>
      </c>
      <c t="n" s="6" r="B23">
        <v>-816120</v>
      </c>
      <c t="n" s="6" r="C23">
        <v>-598367</v>
      </c>
    </row>
    <row spans="1:3" r="24">
      <c t="s" s="4" r="A24">
        <v>51</v>
      </c>
      <c t="n" s="7" r="B24">
        <v>55071</v>
      </c>
      <c t="n" s="7" r="C24">
        <v>404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47"/>
    <col customWidth="1" max="2" min="2" width="15"/>
    <col customWidth="1" max="3" min="3" width="15"/>
    <col customWidth="1" max="4" min="4" width="14"/>
    <col customWidth="1" max="5" min="5" width="14"/>
    <col customWidth="1" max="6" min="6" width="14"/>
    <col customWidth="1" max="7" min="7" width="14"/>
    <col customWidth="1" max="8" min="8" width="14"/>
    <col customWidth="1" max="9" min="9" width="13"/>
    <col customWidth="1" max="10" min="10" width="13"/>
    <col customWidth="1" max="11" min="11" width="14"/>
    <col customWidth="1" max="12" min="12" width="14"/>
  </cols>
  <sheetData>
    <row spans="1:12" r="1">
      <c t="s" s="1" r="A1">
        <v>172</v>
      </c>
      <c t="s" s="2" r="B1">
        <v>173</v>
      </c>
      <c t="s" s="2" r="C1">
        <v>1</v>
      </c>
    </row>
    <row spans="1:12" r="2">
      <c t="s" s="2" r="B2">
        <v>174</v>
      </c>
      <c t="s" s="2" r="C2">
        <v>2</v>
      </c>
      <c t="s" s="2" r="D2">
        <v>64</v>
      </c>
      <c t="s" s="2" r="E2">
        <v>175</v>
      </c>
      <c t="s" s="2" r="F2">
        <v>176</v>
      </c>
      <c t="s" s="2" r="G2">
        <v>177</v>
      </c>
      <c t="s" s="2" r="H2">
        <v>178</v>
      </c>
      <c t="s" s="2" r="I2">
        <v>179</v>
      </c>
      <c t="s" s="2" r="J2">
        <v>180</v>
      </c>
      <c t="s" s="2" r="K2">
        <v>181</v>
      </c>
      <c t="s" s="2" r="L2">
        <v>182</v>
      </c>
    </row>
    <row spans="1:12" r="3">
      <c t="s" s="3" r="A3">
        <v>183</v>
      </c>
    </row>
    <row spans="1:12" r="4">
      <c t="s" s="4" r="A4">
        <v>184</v>
      </c>
      <c t="n" s="7" r="E4">
        <v>4000</v>
      </c>
      <c t="n" s="7" r="F4">
        <v>30000</v>
      </c>
      <c t="n" s="7" r="G4">
        <v>2000</v>
      </c>
      <c t="n" s="7" r="H4">
        <v>10000</v>
      </c>
      <c t="n" s="7" r="J4">
        <v>15990</v>
      </c>
      <c t="n" s="7" r="K4">
        <v>6000</v>
      </c>
    </row>
    <row spans="1:12" r="5">
      <c t="s" s="4" r="A5">
        <v>185</v>
      </c>
    </row>
    <row spans="1:12" r="6">
      <c t="s" s="3" r="A6">
        <v>183</v>
      </c>
    </row>
    <row spans="1:12" r="7">
      <c t="s" s="4" r="A7">
        <v>186</v>
      </c>
      <c t="n" s="6" r="B7">
        <v>361667</v>
      </c>
    </row>
    <row spans="1:12" r="8">
      <c t="s" s="4" r="A8">
        <v>187</v>
      </c>
      <c t="n" s="6" r="B8">
        <v>24438333</v>
      </c>
    </row>
    <row spans="1:12" r="9">
      <c t="s" s="4" r="A9">
        <v>188</v>
      </c>
      <c t="n" s="7" r="B9">
        <v>100814</v>
      </c>
    </row>
    <row spans="1:12" r="10">
      <c t="s" s="4" r="A10">
        <v>184</v>
      </c>
      <c t="n" s="6" r="B10">
        <v>25000</v>
      </c>
    </row>
    <row spans="1:12" r="11">
      <c t="s" s="4" r="A11">
        <v>189</v>
      </c>
      <c t="n" s="7" r="B11">
        <v>75814</v>
      </c>
    </row>
    <row spans="1:12" r="12">
      <c t="s" s="4" r="A12">
        <v>190</v>
      </c>
    </row>
    <row spans="1:12" r="13">
      <c t="s" s="3" r="A13">
        <v>183</v>
      </c>
    </row>
    <row spans="1:12" r="14">
      <c t="s" s="4" r="A14">
        <v>191</v>
      </c>
      <c t="n" s="7" r="C14">
        <v>9000</v>
      </c>
      <c t="n" s="7" r="D14">
        <v>16000</v>
      </c>
    </row>
    <row spans="1:12" r="15">
      <c t="s" s="4" r="A15">
        <v>192</v>
      </c>
      <c t="n" s="6" r="C15">
        <v>5000</v>
      </c>
    </row>
    <row spans="1:12" r="16">
      <c t="s" s="4" r="A16">
        <v>193</v>
      </c>
      <c t="n" s="6" r="C16">
        <v>17665</v>
      </c>
    </row>
    <row spans="1:12" r="17">
      <c t="s" s="4" r="A17">
        <v>194</v>
      </c>
      <c t="n" s="7" r="C17">
        <v>15000</v>
      </c>
    </row>
    <row spans="1:12" r="18">
      <c t="s" s="4" r="A18">
        <v>186</v>
      </c>
      <c t="n" s="6" r="C18">
        <v>39683</v>
      </c>
    </row>
    <row spans="1:12" r="19">
      <c t="s" s="4" r="A19">
        <v>195</v>
      </c>
      <c t="n" s="8" r="C19">
        <v>0.378</v>
      </c>
    </row>
    <row spans="1:12" r="20">
      <c t="s" s="4" r="A20">
        <v>36</v>
      </c>
      <c t="n" s="7" r="C20">
        <v>15000</v>
      </c>
    </row>
    <row spans="1:12" r="21">
      <c t="s" s="4" r="A21">
        <v>196</v>
      </c>
    </row>
    <row spans="1:12" r="22">
      <c t="s" s="3" r="A22">
        <v>183</v>
      </c>
    </row>
    <row spans="1:12" r="23">
      <c t="s" s="4" r="A23">
        <v>191</v>
      </c>
      <c t="n" s="6" r="C23">
        <v>200</v>
      </c>
    </row>
    <row spans="1:12" r="24">
      <c t="s" s="4" r="A24">
        <v>192</v>
      </c>
      <c t="n" s="6" r="C24">
        <v>30500</v>
      </c>
    </row>
    <row spans="1:12" r="25">
      <c t="s" s="4" r="A25">
        <v>197</v>
      </c>
    </row>
    <row spans="1:12" r="26">
      <c t="s" s="3" r="A26">
        <v>183</v>
      </c>
    </row>
    <row spans="1:12" r="27">
      <c t="s" s="4" r="A27">
        <v>191</v>
      </c>
      <c t="n" s="6" r="C27">
        <v>2250</v>
      </c>
    </row>
    <row spans="1:12" r="28">
      <c t="s" s="4" r="A28">
        <v>192</v>
      </c>
      <c t="n" s="6" r="C28">
        <v>22938</v>
      </c>
    </row>
    <row spans="1:12" r="29">
      <c t="s" s="4" r="A29">
        <v>193</v>
      </c>
      <c t="n" s="6" r="C29">
        <v>28938</v>
      </c>
    </row>
    <row spans="1:12" r="30">
      <c t="s" s="4" r="A30">
        <v>194</v>
      </c>
      <c t="n" s="7" r="C30">
        <v>30000</v>
      </c>
    </row>
    <row spans="1:12" r="31">
      <c t="s" s="4" r="A31">
        <v>186</v>
      </c>
      <c t="n" s="6" r="C31">
        <v>111112</v>
      </c>
      <c t="n" s="6" r="I31">
        <v>4000000</v>
      </c>
    </row>
    <row spans="1:12" r="32">
      <c t="s" s="4" r="A32">
        <v>195</v>
      </c>
      <c t="n" s="9" r="C32">
        <v>0.27</v>
      </c>
    </row>
    <row spans="1:12" r="33">
      <c t="s" s="4" r="A33">
        <v>36</v>
      </c>
      <c t="n" s="7" r="C33">
        <v>30000</v>
      </c>
    </row>
    <row spans="1:12" r="34">
      <c t="s" s="4" r="A34">
        <v>189</v>
      </c>
      <c t="n" s="6" r="C34">
        <v>9708</v>
      </c>
    </row>
    <row spans="1:12" r="35">
      <c t="s" s="4" r="A35">
        <v>198</v>
      </c>
    </row>
    <row spans="1:12" r="36">
      <c t="s" s="3" r="A36">
        <v>183</v>
      </c>
    </row>
    <row spans="1:12" r="37">
      <c t="s" s="4" r="A37">
        <v>191</v>
      </c>
      <c t="n" s="6" r="C37">
        <v>67700</v>
      </c>
    </row>
    <row spans="1:12" r="38">
      <c t="s" s="4" r="A38">
        <v>199</v>
      </c>
    </row>
    <row spans="1:12" r="39">
      <c t="s" s="3" r="A39">
        <v>183</v>
      </c>
    </row>
    <row spans="1:12" r="40">
      <c t="s" s="4" r="A40">
        <v>191</v>
      </c>
      <c t="n" s="6" r="C40">
        <v>9124</v>
      </c>
      <c t="n" s="6" r="D40">
        <v>17064</v>
      </c>
    </row>
    <row spans="1:12" r="41">
      <c t="s" s="4" r="A41">
        <v>192</v>
      </c>
      <c t="n" s="6" r="C41">
        <v>8000</v>
      </c>
    </row>
    <row spans="1:12" r="42">
      <c t="s" s="4" r="A42">
        <v>193</v>
      </c>
      <c t="n" s="6" r="C42">
        <v>18850</v>
      </c>
    </row>
    <row spans="1:12" r="43">
      <c t="s" s="4" r="A43">
        <v>194</v>
      </c>
      <c t="n" s="7" r="C43">
        <v>15000</v>
      </c>
    </row>
    <row spans="1:12" r="44">
      <c t="s" s="4" r="A44">
        <v>186</v>
      </c>
      <c t="n" s="6" r="C44">
        <v>66667</v>
      </c>
    </row>
    <row spans="1:12" r="45">
      <c t="s" s="4" r="A45">
        <v>195</v>
      </c>
      <c t="n" s="8" r="C45">
        <v>0.225</v>
      </c>
    </row>
    <row spans="1:12" r="46">
      <c t="s" s="4" r="A46">
        <v>36</v>
      </c>
      <c t="n" s="7" r="C46">
        <v>15000</v>
      </c>
    </row>
    <row spans="1:12" r="47">
      <c t="s" s="4" r="A47">
        <v>200</v>
      </c>
    </row>
    <row spans="1:12" r="48">
      <c t="s" s="3" r="A48">
        <v>183</v>
      </c>
    </row>
    <row spans="1:12" r="49">
      <c t="s" s="4" r="A49">
        <v>191</v>
      </c>
      <c t="n" s="6" r="C49">
        <v>36000</v>
      </c>
      <c t="n" s="7" r="D49">
        <v>13500</v>
      </c>
    </row>
    <row spans="1:12" r="50">
      <c t="s" s="4" r="A50">
        <v>201</v>
      </c>
      <c t="n" s="7" r="L50">
        <v>150000</v>
      </c>
    </row>
    <row spans="1:12" r="51">
      <c t="s" s="4" r="A51">
        <v>202</v>
      </c>
    </row>
    <row spans="1:12" r="52">
      <c t="s" s="3" r="A52">
        <v>183</v>
      </c>
    </row>
    <row spans="1:12" r="53">
      <c t="s" s="4" r="A53">
        <v>192</v>
      </c>
      <c t="n" s="7" r="C53">
        <v>49125</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34"/>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203</v>
      </c>
      <c t="s" s="2" r="B1">
        <v>204</v>
      </c>
      <c t="s" s="2" r="C1">
        <v>205</v>
      </c>
      <c t="s" s="2" r="D1">
        <v>2</v>
      </c>
      <c t="s" s="2" r="E1">
        <v>206</v>
      </c>
      <c t="s" s="2" r="F1">
        <v>207</v>
      </c>
      <c t="s" s="2" r="G1">
        <v>208</v>
      </c>
      <c t="s" s="2" r="H1">
        <v>209</v>
      </c>
      <c t="s" s="2" r="I1">
        <v>210</v>
      </c>
      <c t="s" s="2" r="J1">
        <v>64</v>
      </c>
      <c t="s" s="2" r="K1">
        <v>211</v>
      </c>
      <c t="s" s="2" r="L1">
        <v>212</v>
      </c>
    </row>
    <row spans="1:12" r="2">
      <c t="s" s="3" r="A2">
        <v>213</v>
      </c>
    </row>
    <row spans="1:12" r="3">
      <c t="s" s="4" r="A3">
        <v>214</v>
      </c>
      <c t="n" s="7" r="J3">
        <v>125000</v>
      </c>
    </row>
    <row spans="1:12" r="4">
      <c t="s" s="4" r="A4">
        <v>215</v>
      </c>
    </row>
    <row spans="1:12" r="5">
      <c t="s" s="3" r="A5">
        <v>213</v>
      </c>
    </row>
    <row spans="1:12" r="6">
      <c t="s" s="4" r="A6">
        <v>214</v>
      </c>
      <c t="n" s="7" r="B6">
        <v>50000</v>
      </c>
      <c t="n" s="7" r="C6">
        <v>75000</v>
      </c>
    </row>
    <row spans="1:12" r="7">
      <c t="s" s="4" r="A7">
        <v>216</v>
      </c>
      <c t="s" s="4" r="B7">
        <v>217</v>
      </c>
      <c t="s" s="4" r="C7">
        <v>218</v>
      </c>
    </row>
    <row spans="1:12" r="8">
      <c t="s" s="4" r="A8">
        <v>219</v>
      </c>
      <c t="s" s="4" r="B8">
        <v>220</v>
      </c>
      <c t="s" s="4" r="C8">
        <v>221</v>
      </c>
    </row>
    <row spans="1:12" r="9">
      <c t="s" s="4" r="A9">
        <v>222</v>
      </c>
    </row>
    <row spans="1:12" r="10">
      <c t="s" s="3" r="A10">
        <v>213</v>
      </c>
    </row>
    <row spans="1:12" r="11">
      <c t="s" s="4" r="A11">
        <v>214</v>
      </c>
      <c t="n" s="7" r="F11">
        <v>6000</v>
      </c>
    </row>
    <row spans="1:12" r="12">
      <c t="s" s="4" r="A12">
        <v>216</v>
      </c>
      <c t="s" s="4" r="F12">
        <v>223</v>
      </c>
    </row>
    <row spans="1:12" r="13">
      <c t="s" s="4" r="A13">
        <v>224</v>
      </c>
      <c t="n" s="7" r="D13">
        <v>33</v>
      </c>
    </row>
    <row spans="1:12" r="14">
      <c t="s" s="4" r="A14">
        <v>225</v>
      </c>
      <c t="s" s="4" r="F14">
        <v>226</v>
      </c>
    </row>
    <row spans="1:12" r="15">
      <c t="s" s="4" r="A15">
        <v>227</v>
      </c>
      <c t="n" s="7" r="F15">
        <v>100000</v>
      </c>
    </row>
    <row spans="1:12" r="16">
      <c t="s" s="4" r="A16">
        <v>228</v>
      </c>
    </row>
    <row spans="1:12" r="17">
      <c t="s" s="3" r="A17">
        <v>213</v>
      </c>
    </row>
    <row spans="1:12" r="18">
      <c t="s" s="4" r="A18">
        <v>224</v>
      </c>
      <c t="n" s="6" r="D18">
        <v>7475</v>
      </c>
    </row>
    <row spans="1:12" r="19">
      <c t="s" s="4" r="A19">
        <v>229</v>
      </c>
    </row>
    <row spans="1:12" r="20">
      <c t="s" s="3" r="A20">
        <v>213</v>
      </c>
    </row>
    <row spans="1:12" r="21">
      <c t="s" s="4" r="A21">
        <v>224</v>
      </c>
      <c t="n" s="6" r="D21">
        <v>454</v>
      </c>
    </row>
    <row spans="1:12" r="22">
      <c t="s" s="4" r="A22">
        <v>230</v>
      </c>
    </row>
    <row spans="1:12" r="23">
      <c t="s" s="3" r="A23">
        <v>213</v>
      </c>
    </row>
    <row spans="1:12" r="24">
      <c t="s" s="4" r="A24">
        <v>214</v>
      </c>
      <c t="n" s="7" r="H24">
        <v>125000</v>
      </c>
    </row>
    <row spans="1:12" r="25">
      <c t="s" s="4" r="A25">
        <v>216</v>
      </c>
      <c t="s" s="4" r="H25">
        <v>231</v>
      </c>
    </row>
    <row spans="1:12" r="26">
      <c t="s" s="4" r="A26">
        <v>224</v>
      </c>
      <c t="n" s="6" r="D26">
        <v>492</v>
      </c>
    </row>
    <row spans="1:12" r="27">
      <c t="s" s="4" r="A27">
        <v>232</v>
      </c>
    </row>
    <row spans="1:12" r="28">
      <c t="s" s="3" r="A28">
        <v>213</v>
      </c>
    </row>
    <row spans="1:12" r="29">
      <c t="s" s="4" r="A29">
        <v>224</v>
      </c>
      <c t="n" s="6" r="D29">
        <v>11003</v>
      </c>
    </row>
    <row spans="1:12" r="30">
      <c t="s" s="4" r="A30">
        <v>233</v>
      </c>
    </row>
    <row spans="1:12" r="31">
      <c t="s" s="3" r="A31">
        <v>213</v>
      </c>
    </row>
    <row spans="1:12" r="32">
      <c t="s" s="4" r="A32">
        <v>214</v>
      </c>
      <c t="n" s="7" r="K32">
        <v>14700</v>
      </c>
    </row>
    <row spans="1:12" r="33">
      <c t="s" s="4" r="A33">
        <v>216</v>
      </c>
      <c t="s" s="4" r="K33">
        <v>234</v>
      </c>
    </row>
    <row spans="1:12" r="34">
      <c t="s" s="4" r="A34">
        <v>224</v>
      </c>
      <c t="n" s="6" r="D34">
        <v>1564</v>
      </c>
    </row>
    <row spans="1:12" r="35">
      <c t="s" s="4" r="A35">
        <v>235</v>
      </c>
    </row>
    <row spans="1:12" r="36">
      <c t="s" s="3" r="A36">
        <v>213</v>
      </c>
    </row>
    <row spans="1:12" r="37">
      <c t="s" s="4" r="A37">
        <v>224</v>
      </c>
      <c t="n" s="7" r="D37">
        <v>13192</v>
      </c>
    </row>
    <row spans="1:12" r="38">
      <c t="s" s="4" r="A38">
        <v>236</v>
      </c>
    </row>
    <row spans="1:12" r="39">
      <c t="s" s="3" r="A39">
        <v>213</v>
      </c>
    </row>
    <row spans="1:12" r="40">
      <c t="s" s="4" r="A40">
        <v>214</v>
      </c>
      <c t="n" s="7" r="E40">
        <v>2000</v>
      </c>
    </row>
    <row spans="1:12" r="41">
      <c t="s" s="4" r="A41">
        <v>237</v>
      </c>
    </row>
    <row spans="1:12" r="42">
      <c t="s" s="3" r="A42">
        <v>213</v>
      </c>
    </row>
    <row spans="1:12" r="43">
      <c t="s" s="4" r="A43">
        <v>214</v>
      </c>
      <c t="n" s="7" r="G43">
        <v>32258</v>
      </c>
    </row>
    <row spans="1:12" r="44">
      <c t="s" s="4" r="A44">
        <v>216</v>
      </c>
      <c t="s" s="4" r="G44">
        <v>223</v>
      </c>
    </row>
    <row spans="1:12" r="45">
      <c t="s" s="4" r="A45">
        <v>238</v>
      </c>
    </row>
    <row spans="1:12" r="46">
      <c t="s" s="3" r="A46">
        <v>213</v>
      </c>
    </row>
    <row spans="1:12" r="47">
      <c t="s" s="4" r="A47">
        <v>214</v>
      </c>
      <c t="n" s="7" r="I47">
        <v>25000</v>
      </c>
    </row>
    <row spans="1:12" r="48">
      <c t="s" s="4" r="A48">
        <v>216</v>
      </c>
      <c t="s" s="4" r="I48">
        <v>223</v>
      </c>
    </row>
    <row spans="1:12" r="49">
      <c t="s" s="4" r="A49">
        <v>239</v>
      </c>
    </row>
    <row spans="1:12" r="50">
      <c t="s" s="3" r="A50">
        <v>213</v>
      </c>
    </row>
    <row spans="1:12" r="51">
      <c t="s" s="4" r="A51">
        <v>239</v>
      </c>
      <c t="n" s="7" r="L51">
        <v>25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3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240</v>
      </c>
      <c t="s" s="2" r="B1">
        <v>241</v>
      </c>
      <c t="s" s="2" r="C1">
        <v>242</v>
      </c>
      <c t="s" s="2" r="D1">
        <v>243</v>
      </c>
      <c t="s" s="2" r="E1">
        <v>244</v>
      </c>
      <c t="s" s="2" r="F1">
        <v>174</v>
      </c>
      <c t="s" s="2" r="G1">
        <v>2</v>
      </c>
      <c t="s" s="2" r="H1">
        <v>64</v>
      </c>
      <c t="s" s="2" r="I1">
        <v>2</v>
      </c>
      <c t="s" s="2" r="J1">
        <v>64</v>
      </c>
      <c t="s" s="2" r="K1">
        <v>27</v>
      </c>
    </row>
    <row spans="1:11" r="2">
      <c t="s" s="3" r="A2">
        <v>245</v>
      </c>
    </row>
    <row spans="1:11" r="3">
      <c t="s" s="4" r="A3">
        <v>246</v>
      </c>
      <c t="n" s="7" r="K3">
        <v>200000</v>
      </c>
    </row>
    <row spans="1:11" r="4">
      <c t="s" s="4" r="A4">
        <v>247</v>
      </c>
      <c t="n" s="7" r="G4">
        <v>129070</v>
      </c>
      <c t="s" s="4" r="H4">
        <v>37</v>
      </c>
      <c t="n" s="7" r="I4">
        <v>212832</v>
      </c>
      <c t="s" s="4" r="J4">
        <v>37</v>
      </c>
      <c t="n" s="7" r="K4">
        <v>39878</v>
      </c>
    </row>
    <row spans="1:11" r="5">
      <c t="s" s="4" r="A5">
        <v>248</v>
      </c>
    </row>
    <row spans="1:11" r="6">
      <c t="s" s="3" r="A6">
        <v>245</v>
      </c>
    </row>
    <row spans="1:11" r="7">
      <c t="s" s="4" r="A7">
        <v>249</v>
      </c>
      <c t="n" s="7" r="B7">
        <v>15000</v>
      </c>
      <c t="n" s="7" r="C7">
        <v>15000</v>
      </c>
    </row>
    <row spans="1:11" r="8">
      <c t="s" s="4" r="A8">
        <v>250</v>
      </c>
      <c t="n" s="6" r="B8">
        <v>37736</v>
      </c>
      <c t="n" s="6" r="C8">
        <v>39683</v>
      </c>
    </row>
    <row spans="1:11" r="9">
      <c t="s" s="4" r="A9">
        <v>251</v>
      </c>
    </row>
    <row spans="1:11" r="10">
      <c t="s" s="3" r="A10">
        <v>245</v>
      </c>
    </row>
    <row spans="1:11" r="11">
      <c t="s" s="4" r="A11">
        <v>252</v>
      </c>
      <c t="n" s="7" r="C11">
        <v>2250</v>
      </c>
    </row>
    <row spans="1:11" r="12">
      <c t="s" s="4" r="A12">
        <v>253</v>
      </c>
      <c t="n" s="6" r="C12">
        <v>39683</v>
      </c>
    </row>
    <row spans="1:11" r="13">
      <c t="s" s="4" r="A13">
        <v>190</v>
      </c>
    </row>
    <row spans="1:11" r="14">
      <c t="s" s="3" r="A14">
        <v>245</v>
      </c>
    </row>
    <row spans="1:11" r="15">
      <c t="s" s="4" r="A15">
        <v>252</v>
      </c>
      <c t="n" s="7" r="C15">
        <v>1000</v>
      </c>
    </row>
    <row spans="1:11" r="16">
      <c t="s" s="4" r="A16">
        <v>253</v>
      </c>
      <c t="n" s="6" r="C16">
        <v>39683</v>
      </c>
    </row>
    <row spans="1:11" r="17">
      <c t="s" s="4" r="A17">
        <v>254</v>
      </c>
    </row>
    <row spans="1:11" r="18">
      <c t="s" s="3" r="A18">
        <v>245</v>
      </c>
    </row>
    <row spans="1:11" r="19">
      <c t="s" s="4" r="A19">
        <v>252</v>
      </c>
      <c t="n" s="7" r="E19">
        <v>8000</v>
      </c>
    </row>
    <row spans="1:11" r="20">
      <c t="s" s="4" r="A20">
        <v>249</v>
      </c>
      <c t="n" s="7" r="E20">
        <v>30000</v>
      </c>
    </row>
    <row spans="1:11" r="21">
      <c t="s" s="4" r="A21">
        <v>250</v>
      </c>
      <c t="n" s="6" r="E21">
        <v>111112</v>
      </c>
    </row>
    <row spans="1:11" r="22">
      <c t="s" s="4" r="A22">
        <v>255</v>
      </c>
    </row>
    <row spans="1:11" r="23">
      <c t="s" s="3" r="A23">
        <v>245</v>
      </c>
    </row>
    <row spans="1:11" r="24">
      <c t="s" s="4" r="A24">
        <v>252</v>
      </c>
      <c t="n" s="7" r="D24">
        <v>1000</v>
      </c>
    </row>
    <row spans="1:11" r="25">
      <c t="s" s="4" r="A25">
        <v>253</v>
      </c>
      <c t="n" s="6" r="D25">
        <v>66667</v>
      </c>
    </row>
    <row spans="1:11" r="26">
      <c t="s" s="4" r="A26">
        <v>249</v>
      </c>
      <c t="n" s="7" r="D26">
        <v>15000</v>
      </c>
    </row>
    <row spans="1:11" r="27">
      <c t="s" s="4" r="A27">
        <v>256</v>
      </c>
    </row>
    <row spans="1:11" r="28">
      <c t="s" s="3" r="A28">
        <v>245</v>
      </c>
    </row>
    <row spans="1:11" r="29">
      <c t="s" s="4" r="A29">
        <v>257</v>
      </c>
      <c t="n" s="7" r="F29">
        <v>200000</v>
      </c>
    </row>
    <row spans="1:11" r="30">
      <c t="s" s="4" r="A30">
        <v>246</v>
      </c>
      <c t="n" s="6" r="F30">
        <v>150000</v>
      </c>
    </row>
    <row spans="1:11" r="31">
      <c t="s" s="4" r="A31">
        <v>247</v>
      </c>
      <c t="n" s="7" r="F31">
        <v>5000000</v>
      </c>
    </row>
    <row spans="1:11" r="32">
      <c t="s" s="4" r="A32">
        <v>258</v>
      </c>
    </row>
    <row spans="1:11" r="33">
      <c t="s" s="3" r="A33">
        <v>245</v>
      </c>
    </row>
    <row spans="1:11" r="34">
      <c t="s" s="4" r="A34">
        <v>257</v>
      </c>
      <c t="n" s="6" r="I34">
        <v>200000</v>
      </c>
    </row>
    <row spans="1:11" r="35">
      <c t="s" s="4" r="A35">
        <v>246</v>
      </c>
      <c t="n" s="6" r="I35">
        <v>150000</v>
      </c>
    </row>
    <row spans="1:11" r="36">
      <c t="s" s="4" r="A36">
        <v>247</v>
      </c>
      <c t="n" s="6" r="I36">
        <v>5000000</v>
      </c>
    </row>
    <row spans="1:11" r="37">
      <c t="s" s="4" r="A37">
        <v>259</v>
      </c>
    </row>
    <row spans="1:11" r="38">
      <c t="s" s="3" r="A38">
        <v>245</v>
      </c>
    </row>
    <row spans="1:11" r="39">
      <c t="s" s="4" r="A39">
        <v>257</v>
      </c>
      <c t="n" s="6" r="I39">
        <v>375000</v>
      </c>
    </row>
    <row spans="1:11" r="40">
      <c t="s" s="4" r="A40">
        <v>246</v>
      </c>
      <c t="n" s="6" r="I40">
        <v>50000</v>
      </c>
    </row>
    <row spans="1:11" r="41">
      <c t="s" s="4" r="A41">
        <v>260</v>
      </c>
    </row>
    <row spans="1:11" r="42">
      <c t="s" s="3" r="A42">
        <v>245</v>
      </c>
    </row>
    <row spans="1:11" r="43">
      <c t="s" s="4" r="A43">
        <v>261</v>
      </c>
      <c t="n" s="7" r="I43">
        <v>325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4"/>
    <col customWidth="1" max="2" min="2" width="21"/>
  </cols>
  <sheetData>
    <row spans="1:2" r="1">
      <c t="s" s="1" r="A1">
        <v>262</v>
      </c>
      <c t="s" s="2" r="B1">
        <v>263</v>
      </c>
    </row>
    <row spans="1:2" r="2">
      <c t="s" s="3" r="A2">
        <v>264</v>
      </c>
    </row>
    <row spans="1:2" r="3">
      <c t="s" s="4" r="A3">
        <v>265</v>
      </c>
      <c t="n" s="7" r="B3">
        <v>6000</v>
      </c>
    </row>
    <row spans="1:2" r="4">
      <c t="s" s="4" r="A4">
        <v>266</v>
      </c>
      <c t="n" s="6" r="B4">
        <v>15990</v>
      </c>
    </row>
    <row spans="1:2" r="5">
      <c t="s" s="4" r="A5">
        <v>267</v>
      </c>
      <c t="n" s="6" r="B5">
        <v>10000</v>
      </c>
    </row>
    <row spans="1:2" r="6">
      <c t="s" s="4" r="A6">
        <v>268</v>
      </c>
      <c t="n" s="6" r="B6">
        <v>2000</v>
      </c>
    </row>
    <row spans="1:2" r="7">
      <c t="s" s="4" r="A7">
        <v>269</v>
      </c>
      <c t="n" s="6" r="B7">
        <v>30000</v>
      </c>
    </row>
    <row spans="1:2" r="8">
      <c t="s" s="4" r="A8">
        <v>270</v>
      </c>
      <c t="n" s="6" r="B8">
        <v>4000</v>
      </c>
    </row>
    <row spans="1:2" r="9">
      <c t="s" s="4" r="A9">
        <v>271</v>
      </c>
      <c t="n" s="6" r="B9">
        <v>67990</v>
      </c>
    </row>
    <row spans="1:2" r="10">
      <c t="s" s="4" r="A10">
        <v>272</v>
      </c>
      <c t="n" s="6" r="B10">
        <v>-62996</v>
      </c>
    </row>
    <row spans="1:2" r="11">
      <c t="s" s="4" r="A11">
        <v>273</v>
      </c>
      <c t="n" s="7" r="B11">
        <v>499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37"/>
    <col customWidth="1" max="2" min="2" width="21"/>
  </cols>
  <sheetData>
    <row spans="1:2" r="1">
      <c t="s" s="1" r="A1">
        <v>274</v>
      </c>
      <c t="s" s="2" r="B1">
        <v>1</v>
      </c>
    </row>
    <row spans="1:2" r="2">
      <c t="s" s="2" r="B2">
        <v>263</v>
      </c>
    </row>
    <row spans="1:2" r="3">
      <c t="s" s="4" r="A3">
        <v>275</v>
      </c>
      <c t="s" s="4" r="B3">
        <v>276</v>
      </c>
    </row>
    <row spans="1:2" r="4">
      <c t="s" s="4" r="A4">
        <v>277</v>
      </c>
      <c t="s" s="4" r="B4">
        <v>278</v>
      </c>
    </row>
    <row spans="1:2" r="5">
      <c t="s" s="4" r="A5">
        <v>279</v>
      </c>
      <c t="s" s="4" r="B5">
        <v>280</v>
      </c>
    </row>
    <row spans="1:2" r="6">
      <c t="s" s="4" r="A6">
        <v>281</v>
      </c>
      <c t="s" s="4" r="B6">
        <v>282</v>
      </c>
    </row>
    <row spans="1:2" r="7">
      <c t="s" s="4" r="A7">
        <v>283</v>
      </c>
      <c t="s" s="4" r="B7">
        <v>284</v>
      </c>
    </row>
    <row spans="1:2" r="8">
      <c t="s" s="4" r="A8">
        <v>285</v>
      </c>
      <c t="s" s="4" r="B8">
        <v>286</v>
      </c>
    </row>
    <row spans="1:2" r="9">
      <c t="s" s="4" r="A9">
        <v>287</v>
      </c>
      <c t="s" s="4" r="B9">
        <v>288</v>
      </c>
    </row>
    <row spans="1:2" r="10">
      <c t="s" s="4" r="A10">
        <v>265</v>
      </c>
      <c t="n" s="7" r="B10">
        <v>-1846</v>
      </c>
    </row>
    <row spans="1:2" r="11">
      <c t="s" s="4" r="A11">
        <v>266</v>
      </c>
      <c t="n" s="6" r="B11">
        <v>-297</v>
      </c>
    </row>
    <row spans="1:2" r="12">
      <c t="s" s="4" r="A12">
        <v>267</v>
      </c>
      <c t="n" s="6" r="B12">
        <v>-1564</v>
      </c>
    </row>
    <row spans="1:2" r="13">
      <c t="s" s="4" r="A13">
        <v>268</v>
      </c>
      <c t="n" s="6" r="B13">
        <v>-269</v>
      </c>
    </row>
    <row spans="1:2" r="14">
      <c t="s" s="4" r="A14">
        <v>269</v>
      </c>
      <c t="n" s="6" r="B14">
        <v>-2778</v>
      </c>
    </row>
    <row spans="1:2" r="15">
      <c t="s" s="4" r="A15">
        <v>270</v>
      </c>
      <c t="n" s="6" r="B15">
        <v>-370</v>
      </c>
    </row>
    <row spans="1:2" r="16">
      <c t="s" s="4" r="A16">
        <v>273</v>
      </c>
      <c t="n" s="6" r="B16">
        <v>-7124</v>
      </c>
    </row>
    <row spans="1:2" r="17">
      <c t="s" s="4" r="A17">
        <v>289</v>
      </c>
    </row>
    <row spans="1:2" r="18">
      <c t="s" s="4" r="A18">
        <v>265</v>
      </c>
      <c t="n" s="6" r="B18">
        <v>7969</v>
      </c>
    </row>
    <row spans="1:2" r="19">
      <c t="s" s="4" r="A19">
        <v>266</v>
      </c>
      <c t="n" s="6" r="B19">
        <v>23460</v>
      </c>
    </row>
    <row spans="1:2" r="20">
      <c t="s" s="4" r="A20">
        <v>267</v>
      </c>
      <c t="n" s="6" r="B20">
        <v>12565</v>
      </c>
    </row>
    <row spans="1:2" r="21">
      <c t="s" s="4" r="A21">
        <v>268</v>
      </c>
      <c t="n" s="6" r="B21">
        <v>2513</v>
      </c>
    </row>
    <row spans="1:2" r="22">
      <c t="s" s="4" r="A22">
        <v>269</v>
      </c>
      <c t="n" s="6" r="B22">
        <v>37694</v>
      </c>
    </row>
    <row spans="1:2" r="23">
      <c t="s" s="4" r="A23">
        <v>270</v>
      </c>
      <c t="n" s="6" r="B23">
        <v>5079</v>
      </c>
    </row>
    <row spans="1:2" r="24">
      <c t="s" s="4" r="A24">
        <v>273</v>
      </c>
      <c t="n" s="6" r="B24">
        <v>89280</v>
      </c>
    </row>
    <row spans="1:2" r="25">
      <c t="s" s="4" r="A25">
        <v>290</v>
      </c>
    </row>
    <row spans="1:2" r="26">
      <c t="s" s="4" r="A26">
        <v>265</v>
      </c>
      <c t="n" s="6" r="B26">
        <v>9815</v>
      </c>
    </row>
    <row spans="1:2" r="27">
      <c t="s" s="4" r="A27">
        <v>266</v>
      </c>
      <c t="n" s="6" r="B27">
        <v>23757</v>
      </c>
    </row>
    <row spans="1:2" r="28">
      <c t="s" s="4" r="A28">
        <v>267</v>
      </c>
      <c t="n" s="6" r="B28">
        <v>14129</v>
      </c>
    </row>
    <row spans="1:2" r="29">
      <c t="s" s="4" r="A29">
        <v>268</v>
      </c>
      <c t="n" s="6" r="B29">
        <v>2782</v>
      </c>
    </row>
    <row spans="1:2" r="30">
      <c t="s" s="4" r="A30">
        <v>269</v>
      </c>
      <c t="n" s="6" r="B30">
        <v>40472</v>
      </c>
    </row>
    <row spans="1:2" r="31">
      <c t="s" s="4" r="A31">
        <v>270</v>
      </c>
      <c t="n" s="6" r="B31">
        <v>5449</v>
      </c>
    </row>
    <row spans="1:2" r="32">
      <c t="s" s="4" r="A32">
        <v>273</v>
      </c>
      <c t="n" s="7" r="B32">
        <v>964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291</v>
      </c>
      <c t="s" s="2" r="B1">
        <v>1</v>
      </c>
    </row>
    <row spans="1:3" r="2">
      <c t="s" s="2" r="B2">
        <v>2</v>
      </c>
      <c t="s" s="2" r="C2">
        <v>27</v>
      </c>
    </row>
    <row spans="1:3" r="3">
      <c t="s" s="3" r="A3">
        <v>162</v>
      </c>
    </row>
    <row spans="1:3" r="4">
      <c t="s" s="4" r="A4">
        <v>292</v>
      </c>
      <c t="s" s="4" r="B4">
        <v>284</v>
      </c>
    </row>
    <row spans="1:3" r="5">
      <c t="s" s="4" r="A5">
        <v>293</v>
      </c>
      <c t="s" s="4" r="B5">
        <v>294</v>
      </c>
    </row>
    <row spans="1:3" r="6">
      <c t="s" s="4" r="A6">
        <v>295</v>
      </c>
      <c t="s" s="4" r="B6">
        <v>296</v>
      </c>
    </row>
    <row spans="1:3" r="7">
      <c t="s" s="4" r="A7">
        <v>297</v>
      </c>
      <c t="s" s="4" r="B7">
        <v>298</v>
      </c>
    </row>
    <row spans="1:3" r="8">
      <c t="s" s="4" r="A8">
        <v>299</v>
      </c>
      <c t="n" s="6" r="B8">
        <v>4000000</v>
      </c>
      <c t="n" s="6" r="C8">
        <v>4000000</v>
      </c>
    </row>
    <row spans="1:3" r="9">
      <c t="s" s="4" r="A9">
        <v>300</v>
      </c>
      <c t="n" s="9" r="B9">
        <v>0.04</v>
      </c>
      <c t="n" s="9" r="C9">
        <v>0.04</v>
      </c>
    </row>
    <row spans="1:3" r="10">
      <c t="s" s="4" r="A10">
        <v>301</v>
      </c>
      <c t="s" s="4" r="B10">
        <v>302</v>
      </c>
    </row>
    <row spans="1:3" r="11">
      <c t="s" s="4" r="A11">
        <v>303</v>
      </c>
      <c t="n" s="7" r="B11">
        <v>327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5"/>
  </cols>
  <sheetData>
    <row spans="1:2" r="1">
      <c t="s" s="1" r="A1">
        <v>304</v>
      </c>
      <c t="s" s="2" r="B1">
        <v>1</v>
      </c>
    </row>
    <row spans="1:2" r="2">
      <c t="s" s="2" r="B2">
        <v>2</v>
      </c>
    </row>
    <row spans="1:2" r="3">
      <c t="s" s="3" r="A3">
        <v>108</v>
      </c>
    </row>
    <row spans="1:2" r="4">
      <c t="s" s="4" r="A4">
        <v>305</v>
      </c>
      <c t="s" s="4" r="B4">
        <v>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5"/>
  </cols>
  <sheetData>
    <row spans="1:3" r="1">
      <c t="s" s="1" r="A1">
        <v>306</v>
      </c>
      <c t="s" s="2" r="B1">
        <v>307</v>
      </c>
      <c t="s" s="2" r="C1">
        <v>2</v>
      </c>
    </row>
    <row spans="1:3" r="2">
      <c t="s" s="3" r="A2">
        <v>308</v>
      </c>
    </row>
    <row spans="1:3" r="3">
      <c t="s" s="4" r="A3">
        <v>309</v>
      </c>
      <c t="n" s="7" r="B3">
        <v>24438333</v>
      </c>
    </row>
    <row spans="1:3" r="4">
      <c t="s" s="4" r="A4">
        <v>310</v>
      </c>
      <c t="n" s="7" r="B4">
        <v>24438333</v>
      </c>
    </row>
    <row spans="1:3" r="5">
      <c t="s" s="4" r="A5">
        <v>311</v>
      </c>
      <c t="n" s="6" r="B5">
        <v>6661667</v>
      </c>
    </row>
    <row spans="1:3" r="6">
      <c t="s" s="4" r="A6">
        <v>312</v>
      </c>
      <c t="n" s="7" r="B6">
        <v>66667</v>
      </c>
    </row>
    <row spans="1:3" r="7">
      <c t="s" s="4" r="A7">
        <v>313</v>
      </c>
      <c t="n" s="6" r="B7">
        <v>15000</v>
      </c>
    </row>
    <row spans="1:3" r="8">
      <c t="s" s="4" r="A8">
        <v>314</v>
      </c>
      <c t="n" s="6" r="B8">
        <v>39683</v>
      </c>
    </row>
    <row spans="1:3" r="9">
      <c t="s" s="4" r="A9">
        <v>315</v>
      </c>
      <c t="n" s="7" r="B9">
        <v>15000</v>
      </c>
    </row>
    <row spans="1:3" r="10">
      <c t="s" s="4" r="A10">
        <v>316</v>
      </c>
      <c t="n" s="6" r="B10">
        <v>39683</v>
      </c>
    </row>
    <row spans="1:3" r="11">
      <c t="s" s="4" r="A11">
        <v>317</v>
      </c>
      <c t="n" s="6" r="B11">
        <v>15000</v>
      </c>
    </row>
    <row spans="1:3" r="12">
      <c t="s" s="4" r="A12">
        <v>318</v>
      </c>
      <c t="n" s="6" r="B12">
        <v>228214</v>
      </c>
    </row>
    <row spans="1:3" r="13">
      <c t="s" s="4" r="A13">
        <v>319</v>
      </c>
      <c t="n" s="7" r="B13">
        <v>60000</v>
      </c>
    </row>
    <row spans="1:3" r="14">
      <c t="s" s="4" r="A14">
        <v>320</v>
      </c>
      <c t="s" s="4" r="C14">
        <v>32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3"/>
    <col customWidth="1" max="8" min="8" width="14"/>
  </cols>
  <sheetData>
    <row spans="1:8" r="1">
      <c t="s" s="1" r="A1">
        <v>322</v>
      </c>
      <c t="s" s="2" r="B1">
        <v>2</v>
      </c>
      <c t="s" s="2" r="C1">
        <v>175</v>
      </c>
      <c t="s" s="2" r="D1">
        <v>176</v>
      </c>
      <c t="s" s="2" r="E1">
        <v>177</v>
      </c>
      <c t="s" s="2" r="F1">
        <v>178</v>
      </c>
      <c t="s" s="2" r="G1">
        <v>180</v>
      </c>
      <c t="s" s="2" r="H1">
        <v>181</v>
      </c>
    </row>
    <row spans="1:8" r="2">
      <c t="s" s="4" r="A2">
        <v>323</v>
      </c>
      <c t="n" s="7" r="C2">
        <v>4000</v>
      </c>
      <c t="n" s="7" r="D2">
        <v>30000</v>
      </c>
      <c t="n" s="7" r="E2">
        <v>2000</v>
      </c>
      <c t="n" s="7" r="F2">
        <v>10000</v>
      </c>
      <c t="n" s="7" r="G2">
        <v>15990</v>
      </c>
      <c t="n" s="7" r="H2">
        <v>6000</v>
      </c>
    </row>
    <row spans="1:8" r="3">
      <c t="s" s="4" r="A3">
        <v>324</v>
      </c>
      <c t="s" s="4" r="C3">
        <v>223</v>
      </c>
      <c t="s" s="4" r="D3">
        <v>223</v>
      </c>
      <c t="s" s="4" r="E3">
        <v>223</v>
      </c>
      <c t="s" s="4" r="F3">
        <v>223</v>
      </c>
      <c t="s" s="4" r="G3">
        <v>223</v>
      </c>
      <c t="s" s="4" r="H3">
        <v>223</v>
      </c>
    </row>
    <row spans="1:8" r="4">
      <c t="s" s="4" r="A4">
        <v>325</v>
      </c>
      <c t="n" s="7" r="C4">
        <v>5449</v>
      </c>
      <c t="n" s="7" r="D4">
        <v>40472</v>
      </c>
      <c t="n" s="7" r="E4">
        <v>2782</v>
      </c>
      <c t="n" s="7" r="F4">
        <v>14129</v>
      </c>
      <c t="n" s="7" r="G4">
        <v>23757</v>
      </c>
      <c t="n" s="7" r="H4">
        <v>9815</v>
      </c>
    </row>
    <row spans="1:8" r="5">
      <c t="s" s="4" r="A5">
        <v>326</v>
      </c>
      <c t="n" s="6" r="C5">
        <v>4000</v>
      </c>
      <c t="n" s="6" r="D5">
        <v>30000</v>
      </c>
      <c t="n" s="6" r="E5">
        <v>2000</v>
      </c>
      <c t="n" s="6" r="F5">
        <v>10000</v>
      </c>
      <c t="n" s="6" r="G5">
        <v>15990</v>
      </c>
      <c t="n" s="6" r="H5">
        <v>6000</v>
      </c>
    </row>
    <row spans="1:8" r="6">
      <c t="s" s="4" r="A6">
        <v>327</v>
      </c>
      <c t="n" s="6" r="C6">
        <v>-1449</v>
      </c>
      <c t="n" s="6" r="D6">
        <v>-10472</v>
      </c>
      <c t="n" s="6" r="E6">
        <v>-782</v>
      </c>
      <c t="n" s="6" r="F6">
        <v>-4129</v>
      </c>
      <c t="n" s="7" r="G6">
        <v>-7767</v>
      </c>
      <c t="n" s="7" r="H6">
        <v>-3815</v>
      </c>
    </row>
    <row spans="1:8" r="7">
      <c t="s" s="4" r="A7">
        <v>328</v>
      </c>
    </row>
    <row spans="1:8" r="8">
      <c t="s" s="4" r="A8">
        <v>329</v>
      </c>
      <c t="n" s="6" r="C8">
        <v>202</v>
      </c>
    </row>
    <row spans="1:8" r="9">
      <c t="s" s="4" r="A9">
        <v>330</v>
      </c>
      <c t="n" s="7" r="C9">
        <v>30</v>
      </c>
    </row>
    <row spans="1:8" r="10">
      <c t="s" s="4" r="A10">
        <v>331</v>
      </c>
    </row>
    <row spans="1:8" r="11">
      <c t="s" s="4" r="A11">
        <v>329</v>
      </c>
      <c t="n" s="6" r="D11">
        <v>1683</v>
      </c>
    </row>
    <row spans="1:8" r="12">
      <c t="s" s="4" r="A12">
        <v>330</v>
      </c>
      <c t="n" s="7" r="D12">
        <v>329</v>
      </c>
    </row>
    <row spans="1:8" r="13">
      <c t="s" s="4" r="A13">
        <v>332</v>
      </c>
    </row>
    <row spans="1:8" r="14">
      <c t="s" s="4" r="A14">
        <v>329</v>
      </c>
      <c t="n" s="6" r="E14">
        <v>279</v>
      </c>
    </row>
    <row spans="1:8" r="15">
      <c t="s" s="4" r="A15">
        <v>330</v>
      </c>
      <c t="n" s="7" r="E15">
        <v>27</v>
      </c>
    </row>
    <row spans="1:8" r="16">
      <c t="s" s="4" r="A16">
        <v>333</v>
      </c>
    </row>
    <row spans="1:8" r="17">
      <c t="s" s="4" r="A17">
        <v>329</v>
      </c>
      <c t="n" s="6" r="F17">
        <v>608</v>
      </c>
    </row>
    <row spans="1:8" r="18">
      <c t="s" s="4" r="A18">
        <v>330</v>
      </c>
      <c t="n" s="7" r="F18">
        <v>169</v>
      </c>
    </row>
    <row spans="1:8" r="19">
      <c t="s" s="4" r="A19">
        <v>334</v>
      </c>
    </row>
    <row spans="1:8" r="20">
      <c t="s" s="4" r="A20">
        <v>329</v>
      </c>
      <c t="n" s="7" r="B20">
        <v>936</v>
      </c>
    </row>
    <row spans="1:8" r="21">
      <c t="s" s="4" r="A21">
        <v>330</v>
      </c>
      <c t="n" s="6" r="B21">
        <v>428</v>
      </c>
    </row>
    <row spans="1:8" r="22">
      <c t="s" s="4" r="A22">
        <v>335</v>
      </c>
    </row>
    <row spans="1:8" r="23">
      <c t="s" s="4" r="A23">
        <v>329</v>
      </c>
      <c t="n" s="6" r="B23">
        <v>396</v>
      </c>
    </row>
    <row spans="1:8" r="24">
      <c t="s" s="4" r="A24">
        <v>330</v>
      </c>
      <c t="n" s="7" r="B24">
        <v>21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5"/>
    <col customWidth="1" max="2" min="2" width="15"/>
    <col customWidth="1" max="3" min="3" width="13"/>
    <col customWidth="1" max="4" min="4" width="13"/>
    <col customWidth="1" max="5" min="5" width="13"/>
    <col customWidth="1" max="6" min="6" width="13"/>
  </cols>
  <sheetData>
    <row spans="1:6" r="1">
      <c t="s" s="1" r="A1">
        <v>336</v>
      </c>
      <c t="s" s="2" r="B1">
        <v>1</v>
      </c>
    </row>
    <row spans="1:6" r="2">
      <c t="s" s="2" r="B2">
        <v>2</v>
      </c>
      <c t="s" s="2" r="C2">
        <v>337</v>
      </c>
      <c t="s" s="2" r="D2">
        <v>338</v>
      </c>
      <c t="s" s="2" r="E2">
        <v>179</v>
      </c>
      <c t="s" s="2" r="F2">
        <v>339</v>
      </c>
    </row>
    <row spans="1:6" r="3">
      <c t="s" s="3" r="A3">
        <v>340</v>
      </c>
    </row>
    <row spans="1:6" r="4">
      <c t="s" s="4" r="A4">
        <v>341</v>
      </c>
      <c t="n" s="6" r="F4">
        <v>8333333</v>
      </c>
    </row>
    <row spans="1:6" r="5">
      <c t="s" s="4" r="A5">
        <v>342</v>
      </c>
      <c t="n" s="6" r="E5">
        <v>4000000</v>
      </c>
    </row>
    <row spans="1:6" r="6">
      <c t="s" s="4" r="A6">
        <v>343</v>
      </c>
      <c t="n" s="9" r="E6">
        <v>0.04</v>
      </c>
    </row>
    <row spans="1:6" r="7">
      <c t="s" s="4" r="A7">
        <v>344</v>
      </c>
      <c t="n" s="7" r="C7">
        <v>2000000</v>
      </c>
      <c t="n" s="7" r="D7">
        <v>2000000</v>
      </c>
    </row>
    <row spans="1:6" r="8">
      <c t="s" s="4" r="A8">
        <v>345</v>
      </c>
      <c t="n" s="10" r="E8">
        <v>0.1476</v>
      </c>
    </row>
    <row spans="1:6" r="9">
      <c t="s" s="4" r="A9">
        <v>346</v>
      </c>
      <c t="n" s="7" r="E9">
        <v>590492</v>
      </c>
    </row>
    <row spans="1:6" r="10">
      <c t="s" s="4" r="A10">
        <v>347</v>
      </c>
      <c t="s" s="4" r="B10">
        <v>348</v>
      </c>
    </row>
    <row spans="1:6" r="11">
      <c t="s" s="4" r="A11">
        <v>128</v>
      </c>
      <c t="n" s="7" r="B11">
        <v>1204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52</v>
      </c>
      <c t="s" s="2" r="B1">
        <v>2</v>
      </c>
      <c t="s" s="2" r="C1">
        <v>27</v>
      </c>
    </row>
    <row spans="1:3" r="2">
      <c t="s" s="3" r="A2">
        <v>53</v>
      </c>
    </row>
    <row spans="1:3" r="3">
      <c t="s" s="4" r="A3">
        <v>54</v>
      </c>
      <c t="n" s="8" r="B3">
        <v>0.001</v>
      </c>
      <c t="n" s="8" r="C3">
        <v>0.001</v>
      </c>
    </row>
    <row spans="1:3" r="4">
      <c t="s" s="4" r="A4">
        <v>55</v>
      </c>
      <c t="n" s="6" r="B4">
        <v>100000000</v>
      </c>
      <c t="n" s="6" r="C4">
        <v>100000000</v>
      </c>
    </row>
    <row spans="1:3" r="5">
      <c t="s" s="4" r="A5">
        <v>56</v>
      </c>
      <c t="n" s="6" r="B5">
        <v>599859</v>
      </c>
      <c t="n" s="6" r="C5">
        <v>599859</v>
      </c>
    </row>
    <row spans="1:3" r="6">
      <c t="s" s="4" r="A6">
        <v>57</v>
      </c>
      <c t="n" s="6" r="B6">
        <v>599859</v>
      </c>
      <c t="n" s="6" r="C6">
        <v>599859</v>
      </c>
    </row>
    <row spans="1:3" r="7">
      <c t="s" s="4" r="A7">
        <v>58</v>
      </c>
      <c t="n" s="8" r="B7">
        <v>0.001</v>
      </c>
      <c t="n" s="8" r="C7">
        <v>0.001</v>
      </c>
    </row>
    <row spans="1:3" r="8">
      <c t="s" s="4" r="A8">
        <v>59</v>
      </c>
      <c t="n" s="6" r="B8">
        <v>500000000</v>
      </c>
      <c t="n" s="6" r="C8">
        <v>500000000</v>
      </c>
    </row>
    <row spans="1:3" r="9">
      <c t="s" s="4" r="A9">
        <v>60</v>
      </c>
      <c t="n" s="6" r="B9">
        <v>44807673</v>
      </c>
      <c t="n" s="6" r="C9">
        <v>44807673</v>
      </c>
    </row>
    <row spans="1:3" r="10">
      <c t="s" s="4" r="A10">
        <v>61</v>
      </c>
      <c t="n" s="6" r="B10">
        <v>44433333</v>
      </c>
      <c t="n" s="6" r="C10">
        <v>444333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49</v>
      </c>
      <c t="s" s="2" r="B1">
        <v>350</v>
      </c>
      <c t="s" s="2" r="C1">
        <v>351</v>
      </c>
    </row>
    <row spans="1:3" r="2">
      <c t="s" s="3" r="A2">
        <v>135</v>
      </c>
    </row>
    <row spans="1:3" r="3">
      <c t="s" s="4" r="A3">
        <v>352</v>
      </c>
      <c t="n" s="7" r="C3">
        <v>8000</v>
      </c>
    </row>
    <row spans="1:3" r="4">
      <c t="s" s="4" r="A4">
        <v>353</v>
      </c>
      <c t="n" s="6" r="B4">
        <v>2000000</v>
      </c>
    </row>
    <row spans="1:3" r="5">
      <c t="s" s="4" r="A5">
        <v>354</v>
      </c>
      <c t="s" s="4" r="B5">
        <v>355</v>
      </c>
    </row>
    <row spans="1:3" r="6">
      <c t="s" s="4" r="A6">
        <v>356</v>
      </c>
      <c t="n" s="7" r="B6">
        <v>10</v>
      </c>
    </row>
    <row spans="1:3" r="7">
      <c t="s" s="4" r="A7">
        <v>357</v>
      </c>
      <c t="n" s="6" r="B7">
        <v>37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3" r="A3">
        <v>65</v>
      </c>
    </row>
    <row spans="1:5" r="4">
      <c t="s" s="4" r="A4">
        <v>66</v>
      </c>
      <c t="n" s="7" r="B4">
        <v>129070</v>
      </c>
      <c t="s" s="4" r="C4">
        <v>37</v>
      </c>
      <c t="n" s="7" r="D4">
        <v>212832</v>
      </c>
      <c t="s" s="4" r="E4">
        <v>37</v>
      </c>
    </row>
    <row spans="1:5" r="5">
      <c t="s" s="4" r="A5">
        <v>67</v>
      </c>
      <c t="n" s="6" r="B5">
        <v>79860</v>
      </c>
      <c t="s" s="4" r="C5">
        <v>37</v>
      </c>
      <c t="n" s="6" r="D5">
        <v>134980</v>
      </c>
      <c t="s" s="4" r="E5">
        <v>37</v>
      </c>
    </row>
    <row spans="1:5" r="6">
      <c t="s" s="4" r="A6">
        <v>68</v>
      </c>
      <c t="n" s="6" r="B6">
        <v>49210</v>
      </c>
      <c t="s" s="4" r="C6">
        <v>37</v>
      </c>
      <c t="n" s="6" r="D6">
        <v>77852</v>
      </c>
      <c t="s" s="4" r="E6">
        <v>37</v>
      </c>
    </row>
    <row spans="1:5" r="7">
      <c t="s" s="3" r="A7">
        <v>69</v>
      </c>
    </row>
    <row spans="1:5" r="8">
      <c t="s" s="4" r="A8">
        <v>70</v>
      </c>
      <c t="n" s="6" r="B8">
        <v>230434</v>
      </c>
      <c t="n" s="6" r="C8">
        <v>160306</v>
      </c>
      <c t="n" s="6" r="D8">
        <v>480152</v>
      </c>
      <c t="n" s="6" r="E8">
        <v>207718</v>
      </c>
    </row>
    <row spans="1:5" r="9">
      <c t="s" s="4" r="A9">
        <v>71</v>
      </c>
      <c t="s" s="4" r="B9">
        <v>37</v>
      </c>
      <c t="s" s="4" r="C9">
        <v>37</v>
      </c>
      <c t="s" s="4" r="D9">
        <v>37</v>
      </c>
      <c t="n" s="6" r="E9">
        <v>2150000</v>
      </c>
    </row>
    <row spans="1:5" r="10">
      <c t="s" s="4" r="A10">
        <v>72</v>
      </c>
      <c t="n" s="6" r="B10">
        <v>230434</v>
      </c>
      <c t="n" s="6" r="C10">
        <v>160306</v>
      </c>
      <c t="n" s="6" r="D10">
        <v>480152</v>
      </c>
      <c t="n" s="6" r="E10">
        <v>2357718</v>
      </c>
    </row>
    <row spans="1:5" r="11">
      <c t="s" s="4" r="A11">
        <v>73</v>
      </c>
      <c t="n" s="6" r="B11">
        <v>-181224</v>
      </c>
      <c t="n" s="6" r="C11">
        <v>-160306</v>
      </c>
      <c t="n" s="6" r="D11">
        <v>-402300</v>
      </c>
      <c t="n" s="6" r="E11">
        <v>-2357718</v>
      </c>
    </row>
    <row spans="1:5" r="12">
      <c t="s" s="4" r="A12">
        <v>74</v>
      </c>
      <c t="n" s="6" r="B12">
        <v>-3504</v>
      </c>
      <c t="s" s="4" r="C12">
        <v>37</v>
      </c>
      <c t="n" s="6" r="D12">
        <v>-4994</v>
      </c>
      <c t="s" s="4" r="E12">
        <v>37</v>
      </c>
    </row>
    <row spans="1:5" r="13">
      <c t="s" s="4" r="A13">
        <v>75</v>
      </c>
      <c t="n" s="6" r="B13">
        <v>-6401</v>
      </c>
      <c t="s" s="4" r="C13">
        <v>37</v>
      </c>
      <c t="n" s="6" r="D13">
        <v>-7124</v>
      </c>
      <c t="s" s="4" r="E13">
        <v>37</v>
      </c>
    </row>
    <row spans="1:5" r="14">
      <c t="s" s="4" r="A14">
        <v>76</v>
      </c>
      <c t="n" s="6" r="B14">
        <v>-16028</v>
      </c>
      <c t="n" s="6" r="C14">
        <v>-1965</v>
      </c>
      <c t="n" s="6" r="D14">
        <v>-43760</v>
      </c>
      <c t="n" s="6" r="E14">
        <v>-2920</v>
      </c>
    </row>
    <row spans="1:5" r="15">
      <c t="s" s="4" r="A15">
        <v>77</v>
      </c>
      <c t="n" s="6" r="B15">
        <v>-25933</v>
      </c>
      <c t="n" s="6" r="C15">
        <v>-1965</v>
      </c>
      <c t="n" s="6" r="D15">
        <v>-55878</v>
      </c>
      <c t="n" s="6" r="E15">
        <v>-2920</v>
      </c>
    </row>
    <row spans="1:5" r="16">
      <c t="s" s="4" r="A16">
        <v>78</v>
      </c>
      <c t="n" s="7" r="B16">
        <v>-207157</v>
      </c>
      <c t="n" s="7" r="C16">
        <v>-162271</v>
      </c>
      <c t="n" s="7" r="D16">
        <v>-458178</v>
      </c>
      <c t="n" s="7" r="E16">
        <v>-2360638</v>
      </c>
    </row>
    <row spans="1:5" r="17">
      <c t="s" s="4" r="A17">
        <v>79</v>
      </c>
      <c t="n" s="7" r="B17">
        <v>0</v>
      </c>
      <c t="n" s="7" r="C17">
        <v>0</v>
      </c>
      <c t="n" s="9" r="D17">
        <v>-0.01</v>
      </c>
      <c t="n" s="9" r="E17">
        <v>-0.05</v>
      </c>
    </row>
    <row spans="1:5" r="18">
      <c t="s" s="4" r="A18">
        <v>80</v>
      </c>
      <c t="n" s="6" r="B18">
        <v>44807673</v>
      </c>
      <c t="n" s="6" r="C18">
        <v>44433333</v>
      </c>
      <c t="n" s="6" r="D18">
        <v>44625313</v>
      </c>
      <c t="n" s="6" r="E18">
        <v>444333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81</v>
      </c>
      <c t="s" s="2" r="B1">
        <v>1</v>
      </c>
    </row>
    <row spans="1:3" r="2">
      <c t="s" s="2" r="B2">
        <v>2</v>
      </c>
      <c t="s" s="2" r="C2">
        <v>64</v>
      </c>
    </row>
    <row spans="1:3" r="3">
      <c t="s" s="3" r="A3">
        <v>82</v>
      </c>
    </row>
    <row spans="1:3" r="4">
      <c t="s" s="4" r="A4">
        <v>83</v>
      </c>
      <c t="n" s="7" r="B4">
        <v>-458178</v>
      </c>
      <c t="n" s="7" r="C4">
        <v>-2360638</v>
      </c>
    </row>
    <row spans="1:3" r="5">
      <c t="s" s="4" r="A5">
        <v>74</v>
      </c>
      <c t="n" s="6" r="B5">
        <v>4994</v>
      </c>
      <c t="s" s="4" r="C5">
        <v>37</v>
      </c>
    </row>
    <row spans="1:3" r="6">
      <c t="s" s="4" r="A6">
        <v>75</v>
      </c>
      <c t="n" s="6" r="B6">
        <v>21290</v>
      </c>
      <c t="s" s="4" r="C6">
        <v>37</v>
      </c>
    </row>
    <row spans="1:3" r="7">
      <c t="s" s="4" r="A7">
        <v>84</v>
      </c>
      <c t="n" s="6" r="B7">
        <v>120425</v>
      </c>
      <c t="n" s="6" r="C7">
        <v>90000</v>
      </c>
    </row>
    <row spans="1:3" r="8">
      <c t="s" s="4" r="A8">
        <v>71</v>
      </c>
      <c t="s" s="4" r="B8">
        <v>37</v>
      </c>
      <c t="n" s="6" r="C8">
        <v>2150000</v>
      </c>
    </row>
    <row spans="1:3" r="9">
      <c t="s" s="3" r="A9">
        <v>85</v>
      </c>
    </row>
    <row spans="1:3" r="10">
      <c t="s" s="4" r="A10">
        <v>30</v>
      </c>
      <c t="n" s="6" r="B10">
        <v>-38303</v>
      </c>
      <c t="s" s="4" r="C10">
        <v>37</v>
      </c>
    </row>
    <row spans="1:3" r="11">
      <c t="s" s="4" r="A11">
        <v>31</v>
      </c>
      <c t="n" s="6" r="B11">
        <v>8614</v>
      </c>
      <c t="s" s="4" r="C11">
        <v>37</v>
      </c>
    </row>
    <row spans="1:3" r="12">
      <c t="s" s="4" r="A12">
        <v>34</v>
      </c>
      <c t="n" s="6" r="B12">
        <v>164783</v>
      </c>
      <c t="n" s="6" r="C12">
        <v>58128</v>
      </c>
    </row>
    <row spans="1:3" r="13">
      <c t="s" s="4" r="A13">
        <v>35</v>
      </c>
      <c t="n" s="6" r="B13">
        <v>73298</v>
      </c>
      <c t="s" s="4" r="C13">
        <v>37</v>
      </c>
    </row>
    <row spans="1:3" r="14">
      <c t="s" s="4" r="A14">
        <v>86</v>
      </c>
      <c t="n" s="6" r="B14">
        <v>-103077</v>
      </c>
      <c t="n" s="6" r="C14">
        <v>-62510</v>
      </c>
    </row>
    <row spans="1:3" r="15">
      <c t="s" s="4" r="A15">
        <v>87</v>
      </c>
      <c t="s" s="4" r="B15">
        <v>37</v>
      </c>
      <c t="n" s="6" r="C15">
        <v>-50000</v>
      </c>
    </row>
    <row spans="1:3" r="16">
      <c t="s" s="4" r="A16">
        <v>88</v>
      </c>
      <c t="s" s="4" r="B16">
        <v>37</v>
      </c>
      <c t="n" s="6" r="C16">
        <v>-50000</v>
      </c>
    </row>
    <row spans="1:3" r="17">
      <c t="s" s="3" r="A17">
        <v>89</v>
      </c>
    </row>
    <row spans="1:3" r="18">
      <c t="s" s="4" r="A18">
        <v>90</v>
      </c>
      <c t="s" s="4" r="B18">
        <v>37</v>
      </c>
      <c t="n" s="6" r="C18">
        <v>3887</v>
      </c>
    </row>
    <row spans="1:3" r="19">
      <c t="s" s="4" r="A19">
        <v>91</v>
      </c>
      <c t="s" s="4" r="B19">
        <v>37</v>
      </c>
      <c t="n" s="6" r="C19">
        <v>125000</v>
      </c>
    </row>
    <row spans="1:3" r="20">
      <c t="s" s="4" r="A20">
        <v>92</v>
      </c>
      <c t="n" s="6" r="B20">
        <v>40258</v>
      </c>
      <c t="s" s="4" r="C20">
        <v>37</v>
      </c>
    </row>
    <row spans="1:3" r="21">
      <c t="s" s="4" r="A21">
        <v>93</v>
      </c>
      <c t="n" s="6" r="B21">
        <v>4267</v>
      </c>
      <c t="s" s="4" r="C21">
        <v>37</v>
      </c>
    </row>
    <row spans="1:3" r="22">
      <c t="s" s="4" r="A22">
        <v>94</v>
      </c>
      <c t="n" s="6" r="B22">
        <v>52000</v>
      </c>
      <c t="s" s="4" r="C22">
        <v>37</v>
      </c>
    </row>
    <row spans="1:3" r="23">
      <c t="s" s="4" r="A23">
        <v>95</v>
      </c>
      <c t="n" s="6" r="B23">
        <v>87991</v>
      </c>
      <c t="n" s="6" r="C23">
        <v>128887</v>
      </c>
    </row>
    <row spans="1:3" r="24">
      <c t="s" s="4" r="A24">
        <v>96</v>
      </c>
      <c t="n" s="6" r="B24">
        <v>-15086</v>
      </c>
      <c t="n" s="6" r="C24">
        <v>16377</v>
      </c>
    </row>
    <row spans="1:3" r="25">
      <c t="s" s="4" r="A25">
        <v>97</v>
      </c>
      <c t="n" s="6" r="B25">
        <v>15540</v>
      </c>
      <c t="s" s="4" r="C25">
        <v>37</v>
      </c>
    </row>
    <row spans="1:3" r="26">
      <c t="s" s="4" r="A26">
        <v>98</v>
      </c>
      <c t="n" s="6" r="B26">
        <v>454</v>
      </c>
      <c t="n" s="6" r="C26">
        <v>16377</v>
      </c>
    </row>
    <row spans="1:3" r="27">
      <c t="s" s="4" r="A27">
        <v>99</v>
      </c>
      <c t="n" s="6" r="B27">
        <v>2313</v>
      </c>
      <c t="s" s="4" r="C27">
        <v>37</v>
      </c>
    </row>
    <row spans="1:3" r="28">
      <c t="s" s="4" r="A28">
        <v>100</v>
      </c>
      <c t="s" s="4" r="B28">
        <v>37</v>
      </c>
      <c t="s" s="4" r="C28">
        <v>37</v>
      </c>
    </row>
    <row spans="1:3" r="29">
      <c t="s" s="4" r="A29">
        <v>101</v>
      </c>
      <c t="n" s="6" r="B29">
        <v>15990</v>
      </c>
      <c t="s" s="4" r="C29">
        <v>37</v>
      </c>
    </row>
    <row spans="1:3" r="30">
      <c t="s" s="4" r="A30">
        <v>102</v>
      </c>
      <c t="s" s="4" r="B30">
        <v>37</v>
      </c>
      <c t="n" s="7" r="C30">
        <v>21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3</v>
      </c>
      <c t="s" s="2" r="B1">
        <v>1</v>
      </c>
    </row>
    <row spans="1:2" r="2">
      <c t="s" s="2" r="B2">
        <v>2</v>
      </c>
    </row>
    <row spans="1:2" r="3">
      <c t="s" s="3" r="A3">
        <v>104</v>
      </c>
    </row>
    <row spans="1:2" r="4">
      <c t="s" s="4" r="A4">
        <v>105</v>
      </c>
      <c t="s" s="4" r="B4">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7</v>
      </c>
      <c t="s" s="2" r="B1">
        <v>1</v>
      </c>
    </row>
    <row spans="1:2" r="2">
      <c t="s" s="2" r="B2">
        <v>2</v>
      </c>
    </row>
    <row spans="1:2" r="3">
      <c t="s" s="3" r="A3">
        <v>108</v>
      </c>
    </row>
    <row spans="1:2" r="4">
      <c t="s" s="4" r="A4">
        <v>109</v>
      </c>
      <c t="s" s="4" r="B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1</v>
      </c>
      <c t="s" s="2" r="B1">
        <v>1</v>
      </c>
    </row>
    <row spans="1:2" r="2">
      <c t="s" s="2" r="B2">
        <v>2</v>
      </c>
    </row>
    <row spans="1:2" r="3">
      <c t="s" s="3" r="A3">
        <v>112</v>
      </c>
    </row>
    <row spans="1:2" r="4">
      <c t="s" s="4" r="A4">
        <v>113</v>
      </c>
      <c t="s" s="4" r="B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Balance Sheets</vt:lpstr>
      <vt:lpstr>Balance Sheets (Parenthetical)</vt:lpstr>
      <vt:lpstr>Statements of Operations</vt:lpstr>
      <vt:lpstr>Statements of Cash Flows</vt:lpstr>
      <vt:lpstr>Nature of Business</vt:lpstr>
      <vt:lpstr>Summary of Significant Accounti</vt:lpstr>
      <vt:lpstr>Notes Payable</vt:lpstr>
      <vt:lpstr>Convertible Debentures</vt:lpstr>
      <vt:lpstr>Derivative Liabilities</vt:lpstr>
      <vt:lpstr>Related Party Transactions</vt:lpstr>
      <vt:lpstr>Capital Stock</vt:lpstr>
      <vt:lpstr>Stock Based Compensation</vt:lpstr>
      <vt:lpstr>Commitments</vt:lpstr>
      <vt:lpstr>Subsequent Events</vt:lpstr>
      <vt:lpstr>Summary of Significant Accoun16</vt:lpstr>
      <vt:lpstr>Stock Based Compensation (Table</vt:lpstr>
      <vt:lpstr>Convertible Debentures (Tables)</vt:lpstr>
      <vt:lpstr>Derivative Liabilities (Tables)</vt:lpstr>
      <vt:lpstr>Related Party Transactions (Det</vt:lpstr>
      <vt:lpstr>Notes Payable (Details)</vt:lpstr>
      <vt:lpstr>Commitments (Details)</vt:lpstr>
      <vt:lpstr>Convertible Debentures (Details</vt:lpstr>
      <vt:lpstr>Derivative Liabilities (Details</vt:lpstr>
      <vt:lpstr>Stock Based Compensation (Detai</vt:lpstr>
      <vt:lpstr>Summary of Significant Accoun26</vt:lpstr>
      <vt:lpstr>Capital Stock (Details Narrativ</vt:lpstr>
      <vt:lpstr>Convertible Debentures (Detai28</vt:lpstr>
      <vt:lpstr>Stock Based Compensation (Det2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4T16:47:34Z</dcterms:created>
  <dcterms:modified xmlns:dcterms="http://purl.org/dc/terms/" xmlns:xsi="http://www.w3.org/2001/XMLSchema-instance" xsi:type="dcterms:W3CDTF">2016-10-24T16:47:34Z</dcterms:modified>
  <dc:title xmlns:dc="http://purl.org/dc/elements/1.1/">Untitled</dc:title>
  <dc:description xmlns:dc="http://purl.org/dc/elements/1.1/"/>
  <dc:subject xmlns:dc="http://purl.org/dc/elements/1.1/"/>
  <cp:keywords/>
  <cp:category/>
</cp:coreProperties>
</file>